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Dispositions" sheetId="10" state="visible" r:id="rId10"/>
    <sheet xmlns:r="http://schemas.openxmlformats.org/officeDocument/2006/relationships" name="Discontinued Operations" sheetId="11" state="visible" r:id="rId11"/>
    <sheet xmlns:r="http://schemas.openxmlformats.org/officeDocument/2006/relationships" name="Acquired Intangible Assets, Net" sheetId="12" state="visible" r:id="rId12"/>
    <sheet xmlns:r="http://schemas.openxmlformats.org/officeDocument/2006/relationships" name="Intangible Lease Liabilities, N" sheetId="13" state="visible" r:id="rId13"/>
    <sheet xmlns:r="http://schemas.openxmlformats.org/officeDocument/2006/relationships" name="Other Assets, Net" sheetId="14" state="visible" r:id="rId14"/>
    <sheet xmlns:r="http://schemas.openxmlformats.org/officeDocument/2006/relationships" name="Accounts Payable and Other Liab" sheetId="15" state="visible" r:id="rId15"/>
    <sheet xmlns:r="http://schemas.openxmlformats.org/officeDocument/2006/relationships" name="Notes Payable and Unsecured Cre" sheetId="16" state="visible" r:id="rId16"/>
    <sheet xmlns:r="http://schemas.openxmlformats.org/officeDocument/2006/relationships" name="Related-Party Transactions and " sheetId="17" state="visible" r:id="rId17"/>
    <sheet xmlns:r="http://schemas.openxmlformats.org/officeDocument/2006/relationships" name="Future Minimum Rent" sheetId="18" state="visible" r:id="rId18"/>
    <sheet xmlns:r="http://schemas.openxmlformats.org/officeDocument/2006/relationships" name="Fair Value" sheetId="19" state="visible" r:id="rId19"/>
    <sheet xmlns:r="http://schemas.openxmlformats.org/officeDocument/2006/relationships" name="Derivative Instruments and Hedg"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Dispositions (Tables)" sheetId="26" state="visible" r:id="rId26"/>
    <sheet xmlns:r="http://schemas.openxmlformats.org/officeDocument/2006/relationships" name="Discontinued Operations (Tables" sheetId="27" state="visible" r:id="rId27"/>
    <sheet xmlns:r="http://schemas.openxmlformats.org/officeDocument/2006/relationships" name="Acquired Intangible Assets, N28" sheetId="28" state="visible" r:id="rId28"/>
    <sheet xmlns:r="http://schemas.openxmlformats.org/officeDocument/2006/relationships" name="Intangible Lease Liabilities,29" sheetId="29" state="visible" r:id="rId29"/>
    <sheet xmlns:r="http://schemas.openxmlformats.org/officeDocument/2006/relationships" name="Other Assets, Net (Tables)" sheetId="30" state="visible" r:id="rId30"/>
    <sheet xmlns:r="http://schemas.openxmlformats.org/officeDocument/2006/relationships" name="Accounts Payable and Other Li31" sheetId="31" state="visible" r:id="rId31"/>
    <sheet xmlns:r="http://schemas.openxmlformats.org/officeDocument/2006/relationships" name="Notes Payable and Unsecured C32" sheetId="32" state="visible" r:id="rId32"/>
    <sheet xmlns:r="http://schemas.openxmlformats.org/officeDocument/2006/relationships" name="Related-Party Transactions an33" sheetId="33" state="visible" r:id="rId33"/>
    <sheet xmlns:r="http://schemas.openxmlformats.org/officeDocument/2006/relationships" name="Future Minimum Rent (Tables)" sheetId="34" state="visible" r:id="rId34"/>
    <sheet xmlns:r="http://schemas.openxmlformats.org/officeDocument/2006/relationships" name="Fair Value (Tables)" sheetId="35" state="visible" r:id="rId35"/>
    <sheet xmlns:r="http://schemas.openxmlformats.org/officeDocument/2006/relationships" name="Derivative Instruments and He36" sheetId="36" state="visible" r:id="rId36"/>
    <sheet xmlns:r="http://schemas.openxmlformats.org/officeDocument/2006/relationships" name="Accumulated Other Comprehensi37" sheetId="37" state="visible" r:id="rId37"/>
    <sheet xmlns:r="http://schemas.openxmlformats.org/officeDocument/2006/relationships" name="Organization and Business Ope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Dispositions (Narrative) (Detai" sheetId="41" state="visible" r:id="rId41"/>
    <sheet xmlns:r="http://schemas.openxmlformats.org/officeDocument/2006/relationships" name="Dispositions (Schedule of Dispo" sheetId="42" state="visible" r:id="rId42"/>
    <sheet xmlns:r="http://schemas.openxmlformats.org/officeDocument/2006/relationships" name="Dispositions (Schedule of Dis43" sheetId="43" state="visible" r:id="rId43"/>
    <sheet xmlns:r="http://schemas.openxmlformats.org/officeDocument/2006/relationships" name="Discontinued Operations (Narrat" sheetId="44" state="visible" r:id="rId44"/>
    <sheet xmlns:r="http://schemas.openxmlformats.org/officeDocument/2006/relationships" name="Discontinued Operations (Schedu" sheetId="45" state="visible" r:id="rId45"/>
    <sheet xmlns:r="http://schemas.openxmlformats.org/officeDocument/2006/relationships" name="Discontinued Operations (Sche46" sheetId="46" state="visible" r:id="rId46"/>
    <sheet xmlns:r="http://schemas.openxmlformats.org/officeDocument/2006/relationships" name="Acquired Intangible Assets, N47" sheetId="47" state="visible" r:id="rId47"/>
    <sheet xmlns:r="http://schemas.openxmlformats.org/officeDocument/2006/relationships" name="Acquired Intangible Assets, N48" sheetId="48" state="visible" r:id="rId48"/>
    <sheet xmlns:r="http://schemas.openxmlformats.org/officeDocument/2006/relationships" name="Intangible Lease Liabilities,49" sheetId="49" state="visible" r:id="rId49"/>
    <sheet xmlns:r="http://schemas.openxmlformats.org/officeDocument/2006/relationships" name="Intangible Lease Liabilities,50" sheetId="50" state="visible" r:id="rId50"/>
    <sheet xmlns:r="http://schemas.openxmlformats.org/officeDocument/2006/relationships" name="Other Assets, Net (Schedule of " sheetId="51" state="visible" r:id="rId51"/>
    <sheet xmlns:r="http://schemas.openxmlformats.org/officeDocument/2006/relationships" name="Accounts Payable and Other Li52" sheetId="52" state="visible" r:id="rId52"/>
    <sheet xmlns:r="http://schemas.openxmlformats.org/officeDocument/2006/relationships" name="Notes Payable and Unsecured C53" sheetId="53" state="visible" r:id="rId53"/>
    <sheet xmlns:r="http://schemas.openxmlformats.org/officeDocument/2006/relationships" name="Notes Payable and Unsecured C54" sheetId="54" state="visible" r:id="rId54"/>
    <sheet xmlns:r="http://schemas.openxmlformats.org/officeDocument/2006/relationships" name="Notes Payable and Unsecured C55" sheetId="55" state="visible" r:id="rId55"/>
    <sheet xmlns:r="http://schemas.openxmlformats.org/officeDocument/2006/relationships" name="Related-Party Transactions an56" sheetId="56" state="visible" r:id="rId56"/>
    <sheet xmlns:r="http://schemas.openxmlformats.org/officeDocument/2006/relationships" name="Related-Party Transactions An57" sheetId="57" state="visible" r:id="rId57"/>
    <sheet xmlns:r="http://schemas.openxmlformats.org/officeDocument/2006/relationships" name="Future Minimum Rent (Schedule o" sheetId="58" state="visible" r:id="rId58"/>
    <sheet xmlns:r="http://schemas.openxmlformats.org/officeDocument/2006/relationships" name="Future Minimum Rent (Schedule59" sheetId="59" state="visible" r:id="rId59"/>
    <sheet xmlns:r="http://schemas.openxmlformats.org/officeDocument/2006/relationships" name="Fair Value (Narrative) (Details" sheetId="60" state="visible" r:id="rId60"/>
    <sheet xmlns:r="http://schemas.openxmlformats.org/officeDocument/2006/relationships" name="Fair Value (Schedule of Fair Va" sheetId="61" state="visible" r:id="rId61"/>
    <sheet xmlns:r="http://schemas.openxmlformats.org/officeDocument/2006/relationships" name="Fair Value (Schedule of Fair 62" sheetId="62" state="visible" r:id="rId62"/>
    <sheet xmlns:r="http://schemas.openxmlformats.org/officeDocument/2006/relationships" name="Derivative Instruments and He63" sheetId="63" state="visible" r:id="rId63"/>
    <sheet xmlns:r="http://schemas.openxmlformats.org/officeDocument/2006/relationships" name="Derivative Instruments and He64" sheetId="64" state="visible" r:id="rId64"/>
    <sheet xmlns:r="http://schemas.openxmlformats.org/officeDocument/2006/relationships" name="Derivative Instruments and He65" sheetId="65" state="visible" r:id="rId65"/>
    <sheet xmlns:r="http://schemas.openxmlformats.org/officeDocument/2006/relationships" name="Derivative Instruments and He66"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 xmlns:r="http://schemas.openxmlformats.org/officeDocument/2006/relationships" name="Commitments and Contingencies ("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686">
  <si>
    <t>Document And Entity Information - shares</t>
  </si>
  <si>
    <t>6 Months Ended</t>
  </si>
  <si>
    <t>Jun. 30, 2018</t>
  </si>
  <si>
    <t>Aug. 09,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Carter Validus Mission Critical REIT, Inc.</t>
  </si>
  <si>
    <t>Entity Central Index Key</t>
  </si>
  <si>
    <t>Current Fiscal Year End Date</t>
  </si>
  <si>
    <t>--12-31</t>
  </si>
  <si>
    <t>Entity Filer Category</t>
  </si>
  <si>
    <t>Non-accelerated Filer</t>
  </si>
  <si>
    <t>Entity Common Stock, Shares Outstanding</t>
  </si>
  <si>
    <t>Condensed Consolidated Balance Sheets - USD ($) $ in Thousands</t>
  </si>
  <si>
    <t>Dec. 31, 2017</t>
  </si>
  <si>
    <t>Real estate:</t>
  </si>
  <si>
    <t>Land</t>
  </si>
  <si>
    <t>Buildings and improvements, less accumulated depreciation of $89,032 and $86,092, respectively</t>
  </si>
  <si>
    <t>Total real estate, net</t>
  </si>
  <si>
    <t>Cash and cash equivalents</t>
  </si>
  <si>
    <t>Acquired intangible assets, less accumulated amortization of $21,717 and $23,640, respectively</t>
  </si>
  <si>
    <t>Other assets, net</t>
  </si>
  <si>
    <t>Assets of discontinued operations, net ($1,020 and $6,852, respectively, related to VIE)</t>
  </si>
  <si>
    <t>Total assets</t>
  </si>
  <si>
    <t>Liabilities:</t>
  </si>
  <si>
    <t>Notes payable, net of deferred financing costs of $107 and $875, respectively</t>
  </si>
  <si>
    <t>Credit facility</t>
  </si>
  <si>
    <t>Accounts payable due to affiliates</t>
  </si>
  <si>
    <t>Accounts payable and other liabilities</t>
  </si>
  <si>
    <t>Intangible lease liabilities, less accumulated amortization of $5,203 and $4,694, respectively</t>
  </si>
  <si>
    <t>Liabilities of discontinued operations, net ($144 and $599, respectively, related to VIE)</t>
  </si>
  <si>
    <t>Total liabilities</t>
  </si>
  <si>
    <t>Stockholders’ equity:</t>
  </si>
  <si>
    <t>Preferred stock, $0.01 par value per share, 50,000,000 shares authorized; none issued and outstanding</t>
  </si>
  <si>
    <t xml:space="preserve"> </t>
  </si>
  <si>
    <t>Common stock, $0.01 par value per share, 300,000,000 shares authorized; 200,343,475 and 196,892,945 shares issued, respectively; 180,322,997 and 186,181,545 shares outstanding, respectively</t>
  </si>
  <si>
    <t>Additional paid-in capital</t>
  </si>
  <si>
    <t>Accumulated distributions in excess of earnings</t>
  </si>
  <si>
    <t>Accumulated other comprehensive income</t>
  </si>
  <si>
    <t>Total stockholders’ equity</t>
  </si>
  <si>
    <t>Noncontrolling interests</t>
  </si>
  <si>
    <t>Total equity</t>
  </si>
  <si>
    <t>Total liabilities and stockholders’ equity</t>
  </si>
  <si>
    <t>Condensed Consolidated Balance Sheets (Parenthetical) - USD ($) $ in Thousands</t>
  </si>
  <si>
    <t>Buildings and improvements, accumulated depreciation</t>
  </si>
  <si>
    <t>Acquired intangible assets, accumulated amortization</t>
  </si>
  <si>
    <t>Assets of discontinued operations, net</t>
  </si>
  <si>
    <t>Notes payable, deferred financing costs</t>
  </si>
  <si>
    <t>Intangible lease liabilities, accumulated amortization</t>
  </si>
  <si>
    <t>Liabilities of discontinued operations, ne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Variable Interest Entity, Primary Beneficiary [Member]</t>
  </si>
  <si>
    <t>Condensed Consolidated Statements Of Comprehensive Income (Loss) - USD ($) $ in Thousands</t>
  </si>
  <si>
    <t>3 Months Ended</t>
  </si>
  <si>
    <t>Jun. 30, 2017</t>
  </si>
  <si>
    <t>Revenue:</t>
  </si>
  <si>
    <t>Rental revenue</t>
  </si>
  <si>
    <t>Provision for doubtful accounts related to rental revenue</t>
  </si>
  <si>
    <t>Tenant reimbursement revenue</t>
  </si>
  <si>
    <t>Provision for doubtful accounts related to tenant reimbursement revenue</t>
  </si>
  <si>
    <t>Total revenue</t>
  </si>
  <si>
    <t>Expenses:</t>
  </si>
  <si>
    <t>Rental expenses</t>
  </si>
  <si>
    <t>General and administrative expenses</t>
  </si>
  <si>
    <t>Asset management fees</t>
  </si>
  <si>
    <t>Depreciation and amortization</t>
  </si>
  <si>
    <t>Total expenses</t>
  </si>
  <si>
    <t>Income (loss) from operations</t>
  </si>
  <si>
    <t>Other income (expense):</t>
  </si>
  <si>
    <t>Other interest and dividend income</t>
  </si>
  <si>
    <t>Interest expense, net</t>
  </si>
  <si>
    <t>Provision for loan losses</t>
  </si>
  <si>
    <t>Impairment loss on real estate</t>
  </si>
  <si>
    <t>Gain on real estate dispositions</t>
  </si>
  <si>
    <t>Total other expense</t>
  </si>
  <si>
    <t>(Loss) income from continuing operations</t>
  </si>
  <si>
    <t>Income from discontinued operations</t>
  </si>
  <si>
    <t>Net income (loss)</t>
  </si>
  <si>
    <t>Net loss (income) attributable to noncontrolling interests in consolidated partnerships</t>
  </si>
  <si>
    <t>Net income (loss) attributable to common stockholders</t>
  </si>
  <si>
    <t>Other comprehensive (loss) income:</t>
  </si>
  <si>
    <t>Unrealized (loss) income on interest rate swaps, net</t>
  </si>
  <si>
    <t>Other comprehensive (loss) income</t>
  </si>
  <si>
    <t>Comprehensive income (loss)</t>
  </si>
  <si>
    <t>Comprehensive loss (income) attributable to noncontrolling interests in consolidated partnerships</t>
  </si>
  <si>
    <t>Comprehensive income (loss) attributable to common stockholders</t>
  </si>
  <si>
    <t>Weighted average number of common shares outstanding:</t>
  </si>
  <si>
    <t>Basic (in shares)</t>
  </si>
  <si>
    <t>Diluted (in shares)</t>
  </si>
  <si>
    <t>Basic:</t>
  </si>
  <si>
    <t>Continuing operations (in dollars per share)</t>
  </si>
  <si>
    <t>Discontinued operations (in dollars per share)</t>
  </si>
  <si>
    <t>Net income (loss) attributable to common stockholders (in dollars per share)</t>
  </si>
  <si>
    <t>Diluted:</t>
  </si>
  <si>
    <t>Distributions declared per common share</t>
  </si>
  <si>
    <t>Condensed Consolidated Statement Of Stockholders' Equity - 6 months ended Jun. 30, 2018 - USD ($) $ in Thousands</t>
  </si>
  <si>
    <t>Total</t>
  </si>
  <si>
    <t>Common Stock [Member]</t>
  </si>
  <si>
    <t>Additional Paid-in Capital [Member]</t>
  </si>
  <si>
    <t>Accumulated Distributions in Excess of Earnings [Member]</t>
  </si>
  <si>
    <t>Accumulated Other Comprehensive Income [Member]</t>
  </si>
  <si>
    <t>Total Stockholders' Equity [Member]</t>
  </si>
  <si>
    <t>Noncontrolling Interests [Member]</t>
  </si>
  <si>
    <t>Balance, (in shares) at Dec. 31, 2017</t>
  </si>
  <si>
    <t>Balance, at Dec. 31, 2017</t>
  </si>
  <si>
    <t>Increase (Decrease) in Stockholders' Equity [Roll Forward]</t>
  </si>
  <si>
    <t>Vesting of restricted stock (in shares)</t>
  </si>
  <si>
    <t>Vesting of restricted stock</t>
  </si>
  <si>
    <t>Issuance of common stock under the distribution reinvestment plan (in shares)</t>
  </si>
  <si>
    <t>Issuance of common stock under the distribution reinvestment plan</t>
  </si>
  <si>
    <t>Distributions to noncontrolling interests</t>
  </si>
  <si>
    <t>Distributions declared to common stockholders</t>
  </si>
  <si>
    <t>Other offering costs</t>
  </si>
  <si>
    <t>Repurchase of common stock (in shares)</t>
  </si>
  <si>
    <t>Repurchase of common stock</t>
  </si>
  <si>
    <t>Other comprehensive income</t>
  </si>
  <si>
    <t>Net loss</t>
  </si>
  <si>
    <t>Balance, (in shares) at Jun. 30, 2018</t>
  </si>
  <si>
    <t>Balance, at Jun. 30, 2018</t>
  </si>
  <si>
    <t>Condensed Consolidated Statements Of Cash Flows - USD ($) $ in Thousands</t>
  </si>
  <si>
    <t>Cash flows from operating activities:</t>
  </si>
  <si>
    <t>Net (loss) income</t>
  </si>
  <si>
    <t>Adjustments to reconcile net (loss) income to net cash provided by operating activities:</t>
  </si>
  <si>
    <t>Amortization of deferred financing costs</t>
  </si>
  <si>
    <t>Amortization of above-market leases</t>
  </si>
  <si>
    <t>Amortization of intangible lease liabilities</t>
  </si>
  <si>
    <t>Gain on real estate dispositions from discontinued operations</t>
  </si>
  <si>
    <t>Gain on real estate dispositions from continuing operations</t>
  </si>
  <si>
    <t>Provision for doubtful accounts</t>
  </si>
  <si>
    <t>Loss on debt extinguishment</t>
  </si>
  <si>
    <t>Straight-line rent</t>
  </si>
  <si>
    <t>Stock-based compensation</t>
  </si>
  <si>
    <t>Change in fair value of contingent consideration</t>
  </si>
  <si>
    <t>Changes in operating assets and liabilities:</t>
  </si>
  <si>
    <t>Other assets</t>
  </si>
  <si>
    <t>Net cash provided by operating activities</t>
  </si>
  <si>
    <t>Cash flows from investing activities:</t>
  </si>
  <si>
    <t>Proceeds from real estate disposals of continuing and discontinuing operations</t>
  </si>
  <si>
    <t>Capital expenditures</t>
  </si>
  <si>
    <t>Distributions from unconsolidated partnership</t>
  </si>
  <si>
    <t>Notes receivable, net</t>
  </si>
  <si>
    <t>Net cash provided by (used in) investing activities</t>
  </si>
  <si>
    <t>Cash flows from financing activities:</t>
  </si>
  <si>
    <t>Payments on notes payable</t>
  </si>
  <si>
    <t>Proceeds from credit facility</t>
  </si>
  <si>
    <t>Payments on credit facility</t>
  </si>
  <si>
    <t>Proceeds from debt extinguishment</t>
  </si>
  <si>
    <t>Payments of deferred financing costs</t>
  </si>
  <si>
    <t>Distributions to stockholders</t>
  </si>
  <si>
    <t>Net cash used in financing activities</t>
  </si>
  <si>
    <t>Net change in cash, cash equivalents and restricted cash</t>
  </si>
  <si>
    <t>Cash, cash equivalents and restricted cash - Beginning of period</t>
  </si>
  <si>
    <t>Cash, cash equivalents and restricted cash - End of period</t>
  </si>
  <si>
    <t>Supplemental cash flow disclosure:</t>
  </si>
  <si>
    <t>Interest paid, net of interest capitalized of $217 and $1,736, respectively</t>
  </si>
  <si>
    <t>Supplemental disclosure of non-cash transactions:</t>
  </si>
  <si>
    <t>Common stock issued through distribution reinvestment plan</t>
  </si>
  <si>
    <t>Net unrealized gain on interest rate swaps</t>
  </si>
  <si>
    <t>Accrued capital expenditures</t>
  </si>
  <si>
    <t>Condensed Consolidated Statements Of Cash Flows (Parenthetical) - USD ($) $ in Thousands</t>
  </si>
  <si>
    <t>Statement of Cash Flows [Abstract]</t>
  </si>
  <si>
    <t>Interest capitalized</t>
  </si>
  <si>
    <t>Organization and Business Operations</t>
  </si>
  <si>
    <t>Organization, Consolidation and Presentation of Financial Statements [Abstract]</t>
  </si>
  <si>
    <t>Organization and Business Operations Carter Validus Mission Critical REIT, Inc., or the Company, a Maryland corporation, was incorporated on December 16, 2009, and has elected to be taxed, and currently qualifies, as a real estate investment trust, or a REIT, under the Internal Revenue Code of 1986, as amended, or the Code, for federal income tax purposes. The Company was organized to acquire and operate a diversified portfolio of income-producing commercial real estate, with a focus on the data center and healthcare property sectors, net leased to creditworthy tenants, as well as to make other real estate-related investments that relate to such property types. During the year ended December 31, 2017, the Company's board of directors made a determination to sell the Company's data center assets. This decision represented a strategic shift that had a major effect on the Company's results and operations and assets and liabilities for the periods presented. As a result, the Company classified the assets in its data centers segment as a part of discontinued operations. During the year ended December 31, 2017, the Company sold 16 properties, 15 data center properties and one healthcare property. During the six months ended June 30, 2018 , the Company sold six properties, including four data center properties and two healthcare properties. As a result, as of June 30, 2018 , the Company had one data center property as a part of discontinued operations, which the Company sold on July 25, 2018. See Note 16—"Subsequent Events" for further discussion. As of June 30, 2018 , the Company owned 31 real estate investments (including one real estate investment classified as discontinued operations), consisting of 62 properties. On January 22, 2018, the Company's board of directors declared a special cash distribution of $3.00 per share of common stock. The special cash distribution was funded with the proceeds from the disposition of certain real estate properties between December 2017 and January 2018. The special cash distribution was paid on March 16, 2018, to stockholders of record at the close of business on February 15, 2018, in the aggregate amount of approximately $556,227,000 . The Company operates through one reportable segment—commercial real estate investments in healthcare. Substantially all of the Company’s business is conducted through Carter/Validus Operating Partnership, LP, a Delaware limited partnership, or the Operating Partnership. The Company is the sole general partner of the Operating Partnership. Carter/Validus Advisors, LLC, or the Advisor, the Company’s affiliated advisor, is the special limited partner of the Operating Partnership. The Company ceased offering shares of common stock in its initial public offering, or the Offering, on June 6, 2014. At the completion of the Offering, the Company had raised gross offering proceeds of approximately $1,716,046,000 (including shares of common stock issued pursuant to a distribution reinvestment plan, or the DRIP). The Company will continue to issue shares of common stock under the DRIP pursuant to the DRIP Offering (as defined below) until such time as the Company sells all of the shares registered for sale under the DRIP Offering, unless the Company files a new registration statement with the Securities and Exchange Commission, or the SEC, or the DRIP Offering is terminated by the Company’s board of directors. The Company refers to the DRIP Offering and the Offering together as the "Offerings." On May 22, 2017, the Company registered 11,387,512 shares of common stock for a price per share of $9.519 , for a proposed maximum offering price of $108,397,727 in shares of common stock under the DRIP pursuant to a Registration Statement on Form S-3, or the DRIP Offering. On December 21, 2017, the Company's board of directors approved an amendment to the DRIP in order for the purchase price per DRIP share to equal the most recent estimated per share net asset value, as determined by the board of directors. As a result, effective February 1, 2018, shares of common stock were offered pursuant to the DRIP Offering for a price per share of $9.26 . In connection with a special cash distribution paid on March 16, 2018, to stockholders of record on February 15, 2018, effective February 15, 2018, shares of common stock are offered pursuant to the DRIP Offering for a price per share of $6.26 , which is the Company's estimated per share net asset value as of February 15, 2018. As of June 30, 2018 , the Company had issued approximately 200,272,000 shares of common stock in the Offerings for gross proceeds of $1,972,051,000 , before share repurchases of $169,123,000 and offering costs, selling commissions and dealer manager fees of $174,849,000 . Except as the context otherwise requires, “we,” “our,” “us,” and the “Company” refer to Carter Validus Mission Critical REIT, Inc., the Operating Partnership, all majority-owned subsidiaries and controlled subsidiaries.</t>
  </si>
  <si>
    <t>Summary of Significant Accounting Policies</t>
  </si>
  <si>
    <t>Accounting Policies [Abstract]</t>
  </si>
  <si>
    <t>Summary of Significant Accounting Policies The summary of significant accounting policies presented below is designed to assist in understanding the Company’s condensed consolidated financial statements. Such condensed consolidated financial statements and the accompanying notes thereto are the representation of management. The accompanying condensed consolidated unaudited financial statements of the Company have been prepared in accordance with accounting principles generally accepted in the United States, or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and recurring nature considered necessary for a fair presentation have been included. Operating results for the three and six months ended June 30, 2018 , are not necessarily indicative of the results that may be expected for the year ended December 31, 2018 . The condensed consolidated balance sheet at December 31, 2017 , has been derived from the audited consolidated financial statements at that date but does not include all of the information and notes required by GAAP for complete financial statements. The information included in this Quarterly Report on Form 10-Q should be read in conjunction with the Company’s audited consolidated financial statements as of and for the year ended December 31, 2017 , and related notes thereto set forth in the Company’s Annual Report on Form 10-K, filed with the SEC on March 30, 2018. Principles of Consolidation and Basis of Presentation The accompanying condensed consolidated financial statements include the accounts of the Company, the Operating Partnership, all majority-owned subsidiaries and controlled subsidiaries. All intercompany accounts and transactions have been eliminated in consolidation. Use of Estimates The preparation of the condensed consolidated financial statements in conformity with GAAP necessarily requires management to make estimates and assumptions that affect the reported amounts of assets and liabilities at the date of the condensed consolidated financial statements and the reported amounts of revenue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Restricted Cash Restricted cash consists of restricted cash held in escrow and restricted bank deposits. Restricted cash held in escrow includes cash held by lenders in escrow accounts for tenant and capital improvements, repairs and maintenance and other lender reserves for certain properties, in accordance with the respective lender’s loan agreement. Restricted cash is reported in other assets, net in the accompanying condensed consolidated balance sheets . Restricted bank deposits consist of tenant receipts for certain properties which are required to be deposited into lender controlled accounts in accordance with the respective lender's loan agreement. Restricted bank deposits are reported in other assets, net in the accompanying condensed consolidated balance sheets . See Note 7—"Other Assets, Net." 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Six Months Ended Beginning of period: 2018 2017 Cash and cash equivalents $ 336,500 $ 42,613 Restricted cash (1) 15,414 14,992 Cash, cash equivalents and restricted cash $ 351,914 $ 57,605 End of period: Cash and cash equivalents $ 37,787 $ 45,394 Restricted cash (1) 1,900 16,537 Cash, cash equivalents and restricted cash $ 39,687 $ 61,931 (1) Amount attributable to continuing and discontinued operations. Held for Sale and Discontinued Operations The Company classifies a real estate property as held for sale upon satisfaction all of the following criteria: (i) management commits to a plan to sell a property, (ii) the property is available for immediate sale in its present condition, subject only to terms that are usual and customary for sales of such properties, (iii) there is an active program to locate a buyer, (iv) the property is being actively marketed for sale, (v) the sale of the property is probable and transfer of the asset is expected to be completed within one year, and (vi) actions required to complete the plan indicate that it is unlikely that significant changes to the plan will be made or that the plan will be withdrawn. Upon the determination to classify a property as held for sale, the Company ceases depreciation and amortization on the real estate properties, including depreciation for tenant improvements, as well as on the amortization of acquired in-place leases. The real estate properties held for sale and associated liabilities are classified separately on the condensed consolidated balance sheets . Such properties are recorded at the lesser of the carrying value or estimated fair value less estimated cost to sell. The Company classifies real estate properties held for sale as discontinued operations for all periods presented if they represent a strategic shift that has (or will have) a major effect on the Company's results and operations. The assets, liabilities and operations for the periods presented are classified on the condensed consolidated balance sheets and condensed consolidated statements of comprehensive income (loss) as discontinued operations for all periods presented. The assets held for sale as of June 30, 2018 and December 31, 2017 , that are classified as discontinued operations related to the data centers segment disposition. Impairment of Long 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s through its undiscounted future cash flows and their eventual disposition. If, based on this analysis, the Company does not believe that it will be able to recover the carrying value of the assets, the Company will record an impairment loss to the extent that the carrying value exceeds the estimated fair value of the assets. When developing estimates of expected future cash flows, the Company makes certain assumptions regarding future market rental income amounts subsequent to the expiration of current lease arrangements, property operating expenses, terminal capitalization and discount rates, the expected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 In addition, the Company applies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nd related assets. For the three and six months ended June 30, 2018 , the Company recognized an impairment of an in-place lease intangible asset in the amounts of approximately $0 and $21,296,000 , respectively, by accelerating the amortization of the intangible as a result of a significant tenant of the Company, Bay Area Regional Medical Center, LLC, or Bay Area, experiencing financial difficulty. As of June 30, 2018, the Company does no t have any acquired intangible assets or intangible lease liabilities related to Bay Area. During the three and six months ended June 30, 2018 , real estate assets related to one healthcare property with an aggregate carrying amount of $47,375,000 were determined to be impaired, using Level 2 inputs of the fair value hierarchy, based on a letter of intent from a prospective buyer to purchase the property. The carrying value of the property was reduced to its estimated fair value of $41,544,000 , resulting in an impairment charge of $5,831,000 , which is included in impairment loss on real estate in the condensed consolidated statements of comprehensive income (loss) . See Note 12—"Fair Value" for more details. Allowance for Uncollectible Accounts Tenant receivables and unbilled deferred rent receivables are carried net of the allowances for uncollectible amounts. An allowance will be maintained for estimated losses resulting from the inability of certain tenants to meet the contractual obligations under their lease agreements. The Company also maintains an allowance for deferred rent receivables arising from the straight-lining of rents. The Company’s determination of the adequacy of these allowances is based primarily upon evaluations of historical loss experience, the tenant’s financial condition, security deposits, letters of credit, lease guarantees, current economic conditions and other relevant factors. For the three months ended June 30, 2018 and 2017 , the Company recorded $6,026,000 and $1,424,000 , respectively, and for the six months ended June 30, 2018 and 2017 , the Company recorded $31,745,000 and $7,847,000 , respectively, in provision for doubtful accounts for rental revenue and straight-line rent receivable, which are recorded in the accompanying condensed consolidated statements of comprehensive income (loss) . Of the $6,026,000 and $31,745,000 recorded for the three and six months ended June 30, 2018 , respectively, $5,120,000 and $29,933,000 , respectively, related to Bay Area. As of June 30, 2018, the Company has fully reserved its accounts receivable for rental revenue and has no straight-line rent receivable related to Bay Area. For the three months ended June 30, 2018 and 2017 , the Company recorded $1,071,000 and $171,000 , respectively, and for the six months ended June 30, 2018 and 2017 , the Company recorded $4,278,000 and $1,412,000 , respectively, in provision for doubtful accounts for tenant reimbursement revenue, which are recorded in the accompanying condensed consolidated statements of comprehensive income (loss) . Of the $1,071,000 and $4,278,000 recorded for the three and six months ended June 30, 2018 , respectively, $859,000 and $3,854,000 , respectively, related to Bay Area. As of June 30, 2018, the Company has fully reserved its accounts receivable for tenant reimbursement revenue related to Bay Area. Notes Receivable Notes receivable are reported at their outstanding principal balance, net of any unearned income, unamortized deferred fees and costs and allowances for loan losses. The unamortized deferred fees and costs are amortized over the life of the notes receivable, as applicable and recorded in other interest and dividend income in the accompanying condensed consolidated statements of comprehensive income (loss) . The Company evaluates the collectability of both interest and principal on each note receivable to determine whether it is collectible, primarily through the evaluation of credit quality indicators, such as the tenant's financial condition, collateral, evaluations of historical loss experience, current economic conditions and other relevant factors, including contractual terms of repayments. Evaluating a note receivable for potential impairment requires management to exercise significant judgment. The use of alternative assumptions in evaluating a note receivable could result in a different determination of the note's estimated fair value and a different conclusion regarding the existence of an impairment, the extent of such loss, if any, as well as the carrying value of the note receivable. As of June 30, 2018 and December 31, 2017 , the aggregate balance of the Company's notes receivable, including accrued interest receivable, after allowances for loan losses was $27,200,000 and $20,138,000 , respectively, related to Bay Area. The principal balances of the Company's notes receivable are secured by their respective collateral. For the three months ended June 30, 2018 and 2017 , the Company recorded $989,000 and $1,688,000 , respectively, and for the six months ended June 30, 2018 and 2017 , the Company recorded $2,179,000 and $4,172,000 , respectively, as an allowance to reduce the carrying value of notes receivable, accrued interest and origination fees related to two tenants in provision for loan losses in the accompanying condensed consolidated financial statements. Of the $989,000 and $2,179,000 recorded for the three and six months ended June 30, 2018 , respectively, $676,000 and $1,562,000 , respectively, related to Bay Area. Concentration of Credit Risk and Significant Leases As of June 30, 2018 , the Company had cash on deposit, including restricted cash, in certain financial institutions that had deposits in excess of current federally insured levels. The Company limits its cash investments to financial institutions with high credit standings; therefore, the Company believes it is not exposed to any significant credit risk on its cash deposits. To date, the Company has experienced no loss of or lack of access to cash in its accounts. As of June 30, 2018 , the Company owned real estate investments in 33 metropolitan statistical areas, or MSAs, three of which accounted for 10.0% or more of revenue from continuing operations. Real estate investments located in the San Antonio-New Braunfels, Texas MSA, the Dallas-Fort Worth-Arlington, Texas MSA and the Akron, Ohio MSA accounted for an aggregate of 11.8% , 10.9% and 10.0% , respectively, of revenue from continuing operations for the six months ended June 30, 2018 . As of June 30, 2018 , the Company had three exposures to tenant concentration that accounted for 10.0% or more of revenue from continuing operations. The leases with Post Acute Medical, LLC, 21 st Century Oncology, Inc. and Surgery Partners, Inc. accounted for 21.0% , 13.2% and 10.0% , respectively, of revenue from continuing operations for the six months ended June 30, 2018 . 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reinvestments pursuant to the DRIP during the prior calendar year and other operating funds, if any, as the board of directors, in its sole discretion, may reserve for this purpose. Repurchases of shares of the Company’s common stock are at the sole discretion of the Company’s board of directors, provided, however, that the Company will limit the number of shares repurchased during any calendar year to 5.0% of the number of shares of common stock outstanding as of December 31st of the previous calendar year. In addition, the Company’s board of directors, in its sole discretion, may suspend (in whole or in part) the share repurchase program at any time, and may amend, reduce, terminate or otherwise change the share repurchase program upon 30 days ' prior notice to the Company’s stockholders for any reason it deems appropriate. On April 30, 2018, the Company announced it had reached such limitation, and that it would not be able to fully accommodate all repurchase requests for the month of April 2018, and will not process any further requests for the remainder of the year ending December 31, 2018. For repurchase requests received by the Company for the April 30, 2018, repurchase date, shares were repurchased as follows: (i) first, pro rata as to repurchases upon the death of a stockholder; (ii) next, pro rata as to repurchases to stockholders who demonstrate, in the discretion of the board of directors, another involuntary exigent circumstance, such as bankruptcy; (iii) next, pro rata as to repurchases to stockholders subject to a mandatory distribution requirement under such stockholder’s individual retirement account; and (iv) finally, pro rata as to all other repurchase requests. During the six months ended June 30, 2018 , the Company received valid repurchase requests related to approximately 10,061,000 shares, of which 9,309,000 shares of common stock were repurchased for an aggregate purchase price of approximately $64,212,000 (an average of $6.90 per share). During the six months ended June 30, 2017 , the Company received valid repurchase requests related to approximately 2,387,000 shares of common stock, all of which were repurchased in full for an aggregate purchase price of approximately $23,498,000 (an average of $9.84 per share). See Note 16—"Subsequent Events" for a further discussion of the share repurchase program. Earnings Per Share Basic earnings per share for all periods presented are computed by dividing net income attributable to common stockholders by the weighted average number of shares of common stock outstanding during the period. Shares of non-vested restricted common stock give rise to potentially dilutive shares of common stock. Diluted earnings per share are computed based on the weighted average number of shares outstanding and all potentially dilutive securities. For the three and six months ended June 30, 2018 , there were 18,000 shares of non-vested restricted common stock outstanding, but such shares were excluded from the computation of diluted earnings per share because such shares were anti-dilutive during this period. For the three and six months ended June 30, 2017 , diluted earnings per share reflected the effect of approximately 14,000 and 16,000 , respectively, of non-vested shares of restricted common stock that were outstanding as of such period. Distribution Policy and Distributions Payable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As of June 30, 2018 , the Company had paid aggregate distributions, since inception, of approximately $1,117,711,000 , including the special cash distribution of $556,227,000 , ( $823,944,000 in cash and $293,767,000 of which were reinvested in shares of common stock pursuant to the DRIP). The Company’s distributions declared per common share were $0.10 and $0.17 for the three months ended June 30, 2018 and 2017 , respectively, and $3.29 and $0.35 for the six months ended June 30, 2018 and 2017 , respectively. See Note 16—"Subsequent Events" for further discussion. On January 22, 2018, the Company's board of directors declared a special cash distribution of $3.00 per share of common stock. The special cash distribution was funded with proceeds from the disposition of certain real estate properties between December 2017 and January 2018 and the Company's unsecured credit facility. The special cash distribution was paid on March 16, 2018 to stockholders of record at the close of business on February 15, 2018.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to maintain the Company’s status as a REIT under the Internal Revenue Code of 1986, as amended, or the Code. Reportable Segments Accounting Standards Codification, or ASC, 280, Segment Reporting , establishes standards for reporting financial and descriptive information about an enterprise’s reportable segments. As of June 30, 2018 and December 31, 2017 , 100% of the Company’s consolidated revenues from continuing operations were generated from real estate investments in healthcare properties. The Company’s chief operating decision maker evaluates operating performance of healthcare properties on an individual property level, which are aggregated into one reportable segment due to their similar economic characteristics. In accordance with the definition of discontinued operations, the Company's decision to sell the properties in the data centers segment represented a strategic shift that had a major effect on the Company's results and operations and assets and liabilities for the periods presented. As a result, the Company no longer has its data centers segment. All activities related to the previously reported data centers segment have been classified as discontinued operations. The assets and liabilities related to discontinued operations are separately classified on the condensed consolidated balance sheets as of June 30, 2018 and December 31, 2017 , and the operations have been classified as income from discontinued operations on the condensed consolidated statements of comprehensive income (loss) for the three and six months ended June 30, 2018 and 2017 . Recently Issued Accounting Pronouncements On May 28, 2014, the Financial Accounting Standards Board, or FASB, issued Accounting Standards Update, or ASU, 2014-09, Revenue from Contracts with Customers , or ASU 2014-09. The pronouncement was issued to clarify the principles for recognizing revenue and to develop a common revenue standard and disclosure requirements. The pronouncement is effective for reporting periods beginning after December 15, 2017. Upon adoption of ASU 2016-02 in 2019, as discussed below, the Company may be required to classify its tenant recoveries into lease and nonlease components, whereby the nonlease components would be subject to ASU 2014-09, pending the resolution of the proposed amendment issued by the FASB in January 2018. The Company adopted the provisions of ASU 2014-09 effective January 1, 2018, using the modified retrospective approach. Property rental revenue is accounted for in accordance with Accounting Standards Codification 840, Leases . The Company's rental revenue consists of (i) contractual revenues from leases recognized on a straight-line basis over the term of the respective lease; (ii) parking revenue; and (iii) the reimbursements of the tenants' share of real estate taxes, insurance and other operating expenses. The Company evaluated the revenue recognition for its contracts within this scope under existing accounting standards and under ASU 2014-09 and concluded that there were no changes to the condensed consolidated financial statements as a result of adoption. On February 23, 2017, the FASB issued ASU 2017-05, Clarifying the Scope of Asset Derecognition Guidance and Accounting for Partial Sales of Nonfinancial Assets, or ASU 2017-05. ASU 2017-05 clarifies the scope of asset derecognition guidance and accounting for partial sales of nonfinancial assets. Partial sales of nonfinancial assets include transactions in which the seller retains an equity interest in the entity that owns the assets or has an equity interest in the buyer. ASU 2017-05 provides guidance on how entities should recognize sales, including partial sales, of non-financial assets (and in-substance non-financial assets) to non-customers. ASU 2017-05 requires the seller to recognize a full gain or loss in a partial sale of non-financial assets, to the extent control is not retained. Any noncontrolling interest retained by the seller would, accordingly, be measured at fair value. ASU 2017-05 was effective for fiscal years beginning after December 15, 2017, including interim reporting periods within those fiscal years. The Company adopted the ASU 2017-05 effective January 1, 2018. The Company disposed certain real estate properties, including land, in cash transactions with no contingencies and no future involvement in the operations, therefore, the adoption of ASU 2017-05 had no impact on the Company's condensed consolidated financial statements. On February 25, 2016, the FASB, issued ASU 2016-02 , Leases , or ASU 2016-02. ASU 2016-02 establishes the principles to increase the transparency about the assets and liabilities arising from leases. ASU 2016-02 results in a more faithful representation of the rights and obligations arising from leases by requiring lessees to recognize the lease assets and lease liabilities that arise from leases in the statement of financial position and to disclose qualitative and quantitative information about lease transactions and aligns lessor accounting and sale leaseback transactions guidance more closely to comparable guidance in Topic 606, Revenue from Contracts with Customers , and Topic 610, Other Income. Gains and Losses from the Derecognition of Non-financial Assets . Under ASU 2016-02, a lessee is required to record a right of use asset and a lease liability for all leases with a term of greater than 12 months regardless of their classification. The Company is a lessee on a limited number of ground leases, which will result in the recognition of a right of use asset and lease liability upon the adoption of ASU 2016-02. Lessor accounting remains largely unchanged, apart from the narrower scope of initial direct costs that can be capitalized. The new standard will result in certain costs, such as legal costs related to lease negotiations, being expensed rather than capitalized. In addition, ASU 2016-02 requires lessors to identify the lease and non-lease components, such as the reimbursement of common area maintenance, contained within each lease. Recoveries from tenants will not be addressed until the Company's adoption of ASU 2016-02, considering its revisions to accounting for common area maintenance. ASU 2016-02 is effective for fiscal years beginning after December 15, 2018, including interim periods within those fiscal years. Early adoption is permitted. In July 2018, the FASB issued ASU 2018-11, Targeted Improvements, to simplify the guidance by allowing lessors to elect a practical expedient to not separate non-lease components from a lease, which would provide the Company with the option of not bifurcating certain common area maintenance recoveries as a non-lease component. The Company is in process of evaluating the impact that ASU 2018-11 will have on the Company's condensed consolidated financial statements. On June 16, 2016, the FASB issued ASU 2016-13, Financial Instruments-Credit Losses, or ASU 2016-13. ASU 2016-13 requires more timely recording of credit losses on loans and other financial instruments that are not accounted for at fair value through net income (loss),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beginning after December 15, 2018. The Company is in the process of evaluating the impact ASU 2016-13 will have on the Company’s condensed consolidated financial statements. The Company believes that certain financial statements' accounts may be impacted by the adoption of ASU 2016-13, including allowances for doubtful accounts with respect to accounts receivable, straight-line rent receivable and notes receivable. On August 28, 2017, the FASB issued ASU 2017-12, Targeted Improvements to Accounting for Hedging Activities , or ASU 2017-12. The objectives of ASU 2017-12 are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ASU 2017-12 is effective for fiscal years beginning after December 15, 2018, and interim periods therein. Early adoption is permitted. The Company is in process of evaluating the impact that ASU 2017-12 will have on the Company’s condensed consolidated financial statements. Reclassifications Certain prior period amounts have been reclassified to conform to the current financial statement presentation, with no effect on the Company’s condensed consolidated financial position or results of operations. T he Company's assets, liabilities and operations related to the data centers segment for the periods presented in the financial statements are classified on the condensed consolidated balance sheets and condensed consolidated statements of comprehensive income (loss) as discontinued operations for all periods presented.</t>
  </si>
  <si>
    <t>Dispositions</t>
  </si>
  <si>
    <t>Real Estate [Abstract]</t>
  </si>
  <si>
    <t>Dispositions The Company sold six properties ( four data center properties and two healthcare properties), or the 2018 Dispositions, during the six months ended June 30, 2018 , for an aggregate sale price of $230,665,000 , and generated net proceeds of $226,410,000 . The Company recognized an aggregate gain on sale of $10,666,000 and $29,244,000 , respectively, related to the data center properties sold, as a part of income from discontinued operations on the condensed consolidated statements of comprehensive income (loss) for the three and six months ended June 30, 2018 . The Company recognized an aggregate gain on sale of $218,000 related to the two healthcare properties sold, in gain on real estate dispositions on the condensed consolidated statements of comprehensive income (loss) for the three and six months ended June 30, 2018 . Dispositions - Discontinued Operations Dispositions that represent a strategic shift that have a major effect on results and operations qualify as discontinued operations. The following table summarizes the 2018 Dispositions that qualify as discontinued operations. The operations related to these assets have been included in discontinued operations on the condensed consolidated statements of comprehensive income (loss) for the three and six months ended June 30, 2018 and 2017 . Property Description Disposition Date Ownership Percentage Phoenix Data Center (1) 01/10/2018 100% Scottsdale Data Center (1) 01/10/2018 100% Milwaukee Data Center (2) 06/11/2018 100% Alpharetta Data Center II (3) 06/14/2018 100% (1) The Company sold the Phoenix Data Center and Scottsdale Data Center as part of a two -property portfolio, or the Arizona Data Center Portfolio, for aggregate consideration of $142,500,000 . The Company generated net proceeds of $140,176,000 from the sale of the Arizona Data Center Portfolio. (2) The Company sold the Milwaukee Data Center for aggregate consideration of $21,000,000 . The Company generated net proceeds from the sale of the Milwaukee Data Center of approximately $20,397,000 . (3) The Company sold the Alpharetta Data Center II for aggregate consideration of $64,000,000 . The Company generated net proceeds from the sale of Alpharetta Data Center II of approximately $62,858,000 . As of June 30, 2018 , the Company had one data center property as a part of discontinued operations, which the Company sold on July 25, 2018 . See Note 16—"Subsequent Events" for additional information. Dispositions - Continuing Operations The following table summarizes the 2018 Dispositions that qualify as continuing operations. The operations related to these assets have been included in continuing operations on the condensed consolidated statements of comprehensive income (loss) for the three and six months ended June 30, 2018 and 2017 . Property Description Disposition Date Ownership Percentage 21st Century Oncology-Tamarac (1) 05/25/2018 100% 21st Century Oncology-East Naples (2) 05/30/2018 100% (1) The Company sold the 21st Century Oncology-Tamarac for aggregate consideration of $1,575,000 . The Company generated net proceeds from on the sale of 21st Century Oncology-Tamarac of approximately $1,431,000 . (2) The Company sold the 21st Century Oncology-Naples for aggregate consideration of $1,590,000 . The Company generated net proceeds from on the sale of 21st Century Oncology-East Naples of approximately $1,548,000 .</t>
  </si>
  <si>
    <t>Discontinued Operations</t>
  </si>
  <si>
    <t>Discontinued Operations and Disposal Groups [Abstract]</t>
  </si>
  <si>
    <t>Discontinued Operations Dispositions that represent a strategic shift that has a major effect on the Company's results and operations qualify as discontinued operations. All activities related to the previously reported data centers segment have been classified as discontinued operations. The assets and liabilities related to discontinued operations are separately classified on the condensed consolidated balance sheets as of June 30, 2018 and December 31, 2017 , and the operations have been classified as income from discontinued operations on the condensed consolidated statements of comprehensive income (loss) for the three and six months ended June 30, 2018 and 2017 . The following table presents the major classes of assets and liabilities of properties classified as discontinued operations presented separately in the condensed consolidated balance sheets as of June 30, 2018 and December 31, 2017 (amounts in thousands): June 30, 2018 December 31, 2017 Assets: Real estate: Land $ 2,279 $ 21,710 Buildings and improvements, net 7,904 168,557 Total real estate, net 10,183 190,267 Acquired intangible assets, net 836 9,617 Other assets, net 4,112 13,949 Assets of discontinued operations, net $ 15,131 $ 213,833 Liabilities: Accounts payable due to affiliates 36 175 Accounts payable and other liabilities 1,192 3,847 Intangible lease liabilities, net 569 1,036 Liabilities of discontinued operations, net $ 1,797 $ 5,058 The operations reflected in discontinued operations on the condensed consolidated statements of comprehensive income (loss) for the three and six months ended June 30, 2018 and 2017 , were as follows (amounts in thousands): Three Months Ended Six Months Ended 2018 2017 2018 2017 Revenue: Rental and parking revenue $ 1,628 $ 26,494 $ 3,828 $ 52,935 Tenant reimbursement revenue 77 3,618 146 6,871 Total revenue 1,705 30,112 3,974 59,806 Expenses: Rental and parking expenses 287 5,257 413 10,062 Change in fair value of contingent consideration — 100 — (1,040 ) Asset management fees 134 2,170 322 4,340 Depreciation and amortization — 10,140 — 20,276 Total expenses 421 17,667 735 33,638 Other expense: Interest expense, net — (3,559 ) — (7,093 ) Total other expense — (3,559 ) — (7,093 ) Income from discontinued operations before real estate dispositions and noncontrolling interest 1,284 8,886 3,239 19,075 Gain on real estate dispositions 10,666 — 29,244 — Net income from discontinued operations 11,950 8,886 32,483 19,075 Net loss (income) from discontinued operations attributable to noncontrolling interests in consolidated partnerships 48 (1,039 ) 48 (2,120 ) Net income from discontinued operations attributable to common stockholders $ 11,998 $ 7,847 $ 32,531 $ 16,955 Capital expenditures on a cash basis for the three months ended June 30, 2018 and 2017 were $0 and $521,000 , respectively, and capital expenditures on a cash basis for the six months ended June 30, 2018 and 2017 were $0 and $579,000 , respectively, related to properties classified within discontinued operations.</t>
  </si>
  <si>
    <t>Acquired Intangible Assets, Net</t>
  </si>
  <si>
    <t>Finite-Lived Intangible Assets, Net [Abstract]</t>
  </si>
  <si>
    <t>Acquired Intangible Assets, Net Acquired intangible assets, net, consisted of the following as of June 30, 2018 and December 31, 2017 (amounts in thousands, except weighted average life amounts): June 30, 2018 December 31, 2017 In-place leases, net of accumulated amortization of $20,442 and $22,519, respectively (with a weighted average remaining life of 14.1 years and 15.1 years, respectively) $ 59,140 $ 83,139 Above-market leases, net of accumulated amortization of $1,216 and $1,068, respectively (with a weighted average remaining life of 8.8 years and 9.3 years, respectively) 2,599 2,747 Ground lease interest, net of accumulated amortization of $59 and $53, respectively (with a weighted average remaining life of 87.1 years and 87.6 years, respectively) 1,046 1,052 $ 62,785 $ 86,938 The aggregate weighted average remaining life of the acquired intangible assets was 15.0 years and 15.8 years as of June 30, 2018 and December 31, 2017 , respectively. Amortization of the acquired intangible assets for the three and six months ended June 30, 2018 , was $1,293,000 and $24,153,000 , respectively, of which $0 and $21,296,000 , respectively, was accelerated amortization due to the impairment of an in-place lease intangible asset related to Bay Area experiencing financial difficulties. Amortization of the acquired intangible assets for the three and six months ended June 30, 2017 , was $1,647,000 and $3,293,000 , respectively. Amortization of the above-market leases is recorded as an adjustment to rental income, amortization of the in-place leases is included in depreciation and amortization and amortization of the ground lease interest is included in rental expenses in the accompanying condensed consolidated statements of comprehensive income (loss) .</t>
  </si>
  <si>
    <t>Intangible Lease Liabilities, Net</t>
  </si>
  <si>
    <t>Intangible Lease Liabilities, Net [Abstract]</t>
  </si>
  <si>
    <t>Intangible Lease Liabilities, Net Intangible lease liabilities, net, consisted of the following as of June 30, 2018 and December 31, 2017 (amounts in thousands, except weighted average life amounts): June 30, 2018 December 31, 2017 Below-market leases, net of accumulated amortization of $4,716 and $4,269, respectively (with a weighted average remaining life of 16.7 years and 17.2 years, respectively) $ 12,208 $ 12,655 Ground leasehold liabilities, net of accumulated amortization of $487 and $425, respectively (with a weighted average remaining life of 40.7 years and 41.2 years, respectively) 4,838 4,900 $ 17,046 $ 17,555 The aggregate weighted average remaining life of intangible lease liabilities was 23.4 years and 23.9 years as of June 30, 2018 and December 31, 2017 , respectively. Amortization of the intangible lease liabilities for the three months ended June 30, 2018 and 2017 , was $254,000 and $256,000 , respectively, and for the six months ended June 30, 2018 and 2017 , was $509,000 and $513,000 , respectively. Amortization of below-market leases is recorded as an adjustment to rental income and amortization of ground leasehold liabilities is included in rental expenses in the accompanying condensed consolidated statements of comprehensive income (loss) .</t>
  </si>
  <si>
    <t>Other Assets, Net</t>
  </si>
  <si>
    <t>Other Assets [Abstract]</t>
  </si>
  <si>
    <t>Other Assets, Net Other assets, net, consisted of the following as of June 30, 2018 and December 31, 2017 (amounts in thousands): June 30, 2018 December 31, 2017 Deferred financing costs related to the revolver portion of the unsecured credit facility, net of accumulated amortization of $8,429 and $7,428, respectively $ 1,703 $ 762 Lease commissions, net of accumulated amortization of $111 and $63, respectively 1,160 1,266 Investments in unconsolidated partnerships 3 965 Tenant receivables, net of allowances for doubtful accounts of $27,520 and $9,125, respectively 793 7,878 Notes receivable, net of allowances for loan losses of $12,794 and $10,615, respectively 27,200 20,138 Straight-line rent receivable 22,425 36,348 Restricted cash 168 10,168 Derivative assets 831 407 Prepaid and other assets 1,538 1,208 $ 55,821 $ 79,140</t>
  </si>
  <si>
    <t>Accounts Payable and Other Liabilities</t>
  </si>
  <si>
    <t>Payables and Accruals [Abstract]</t>
  </si>
  <si>
    <t>Accounts Payable and Other Liabilities Accounts payable and other liabilities, as of June 30, 2018 and December 31, 2017 , consisted of the following (amounts in thousands): June 30, 2018 December 31, 2017 Accounts payable and accrued expenses $ 3,080 $ 4,203 Accrued interest expense 975 1,558 Accrued property taxes 2,764 4,758 Distributions payable to stockholders 6,223 11,076 Tenant deposits 624 778 Deferred rental income 2,526 5,822 $ 16,192 $ 28,195</t>
  </si>
  <si>
    <t>Notes Payable and Unsecured Credit Facility</t>
  </si>
  <si>
    <t>Debt Disclosure [Abstract]</t>
  </si>
  <si>
    <t>Notes Payable and Unsecured Credit Facility The Company's debt outstanding as of June 30, 2018 and December 31, 2017 , consisted of the following (amounts in thousands): June 30, 2018 December 31, 2017 Notes payable: Fixed rate notes payable $ 5,759 $ 18,212 Variable rate notes payable fixed through interest rate swaps 18,121 121,066 Variable rate notes payable 18,465 2,199 Total notes payable, principal amount outstanding 42,345 141,477 Unamortized deferred financing costs related to notes payable (107 ) (875 ) Total notes payable, net of deferred financing costs 42,238 140,602 Unsecured credit facility: Revolving line of credit 210,000 — Total unsecured credit facility 210,000 — Total debt outstanding $ 252,238 $ 140,602 Significant debt activity during the six months ended June 30, 2018 , excluding scheduled principal payments, includes: • On February 1, 2018, the Operating Partnership and certain of the Company's subsidiaries entered into an amended and restated credit agreement related to the unsecured credit facility to remove one lender and to change the maximum commitment available under the unsecured credit facility to $400,000,000 , consisting of a revolving line of credit, with a maturity date of May 28, 2019 , subject to the Operating Partnership's right to a 12 -month extension. Subject to certain conditions, the unsecured credit facility can be increased to $750,000,000 . All other material terms of the unsecured credit facility remained unchanged. • On February 28, 2018, the Company paid off its debt in connection with one of the Company's notes payable with an outstanding principal balance of $12,340,000 at the time of repayment. • On May 4, 2018, the Company paid off its outstanding mortgage note payable related to the Bay Area Regional Medical Center property with an outstanding principal balance of approximately $84,667,000 at the time of repayment. As a result of this extinguishment, the Company expensed $545,000 of unamortized deferred financing costs and $43,000 of termination fees and recognized a gain of $381,000 on the early extinguishment of the hedged debt obligation, which were recognized in interest expense, net, on the Company’s condensed consolidated statements of comprehensive income (loss) . • During the six months ended June 30, 2018 , in connection with the 2018 Dispositions, the Company removed four properties from the unencumbered pool of the unsecured credit facility, which decreased the Company's total unencumbered pool availability under the unsecured credit facility by approximately $100,600,000 . • During the six months ended June 30, 2018 , in connection with the special distribution in the amount of $556,227,000 paid on March 16, 2018, the Company made a draw of $195,000,000 on its unsecured credit facility, drew $90,000,000 to pay off its debt related to the Bay Area Regional Medical Center property and to other working capital needs. The Company repaid $75,000,000 on its unsecured credit facility with net proceeds from the 2018 Dispositions. • As of June 30, 2018 , the Company had a total unencumbered pool availability under the unsecured credit facility of $248,348,000 and an aggregate outstanding principal balance of $210,000,000 . As of June 30, 2018 , $38,348,000 was available to be drawn on the unsecured credit facility. On August 13, 2018, the Operating Partnership and certain of the Company's subsidiaries entered into the First Amendment to the Third Amended and Restated Credit Agreement. See Note 16—"Subsequent Events" for additional information. The principal payments due on the notes payable and unsecured credit facility for the six months ending December 31, 2018 , and for each of the next four years ending December 31, are as follows (amounts in thousands): Year Amount Six months ending December 31, 2018 $ 6,155 2019 (1) 228,906 2020 592 2021 623 2022 16,069 $ 252,345 (1) Of this amount, $210,000,000 relates to the revolving line of credit under the unsecured credit facility. The maturity date on the revolving line of credit under the unsecured credit facility is May 28, 2019 , subject to the Company's right to a 12 -month extension.</t>
  </si>
  <si>
    <t>Related-Party Transactions and Arrangements</t>
  </si>
  <si>
    <t>Related Party Transactions [Abstract]</t>
  </si>
  <si>
    <t>Related-Party Transactions and Arrangements The Company pays the Advisor an annual asset management fee of 0.85% of the aggregate asset value plus costs and expenses incurred by the Advisor in providing asset management services. The fee is payable monthly in an amount equal to 0.07083% of the aggregate asset value as of the last day of the immediately preceding month. For the three months ended June 30, 2018 and 2017 , the Company incurred $2,613,000 and $4,827,000 , respectively, in asset management fees to the Advisor, of which $2,479,000 and $2,657,000 are included in continuing operations, respectively. For the six months ended June 30, 2018 and 2017 , the Company incurred $5,266,000 and $9,646,000 , respectively, in asset management fees to the Advisor, of which $4,944,000 and $5,306,000 are included in continuing operations, respectively. The Company reimburses the Advisor for all expenses it paid or incurred in connection with the services provided to the Company, subject to certain limitations. The Company will not reimburse the Advisor for personnel costs in connection with services for which the Advisor receives an acquisition fee or a disposition fee. For the three months ended June 30, 2018 and 2017 , the Advisor allocated $415,000 and $498,000 , respectively, and for the six months ended June 30, 2018 and 2017 , the Advisor allocated $770,000 and $953,000 , respectively, in operating expenses incurred on the Company’s behalf, which are recorded in general and administrative expenses in the accompanying condensed consolidated statements of comprehensive income (loss) . The Company has no direct employees. The employees of the Advisor and other affiliates provide services to the Company related to acquisitions, property management, asset management, accounting, investor relations, and all other administrative services. If the Advisor or its affiliates provides a substantial amount of services, as determined by a majority of the Company’s independent directors, in connection with the sale of one or more assets, a merger with a change of control of the Company or a sale of the Company, the Company will pay the Advisor a disposition fee equal to an amount of up to the lesser of 0.5% of the transaction price and one-half of the fees paid in the aggregate to third party investment bankers for such transaction. In no event will the combined real estate commission paid to the Advisor, its affiliates and unaffiliated third parties exceed 6.0% of the contract sales price. In addition, after investors have received a return on their net capital contributions and an 8.0% cumulative non-compounded annual return, then the Advisor is entitled to receive 15.0% of the remaining net sale proceeds, or a subordinated participation in net sale proceeds. During the three and six months ended June 30, 2018 , in connection with the 2018 Dispositions, the Company incurred approximately $441,000 and $1,154,000 , respectively, in disposition fees to the Advisor or its affiliates, of which $16,000 are included in continuing operations and recorded in gain on real estate dispositions in the accompanying condensed consolidated statements of comprehensive income (loss) . As of June 30, 2018 , the Company had not incurred a subordinated participation in net sale proceeds. Upon the listing of the Company’s common stock on a national securities exchange, the Company would pay the Advisor a subordinated incentive listing fee equal to 15.0% of the amount by which the market value of the Company’s outstanding stock plus all distributions paid by the Company prior to listing exceeds the sum of the total amount of capital raised from investors and the amount of cash flow necessary to generate an 8.0% cumulative, non-compounded annual return to investors, or a subordinated incentive listing fee. As of June 30, 2018 , the Company had not incurred a subordinated incentive listing fee. Upon termination or non-renewal of the Advisory Agreement, with or without cause, the Advisor will be entitled to receive distributions from the Operating Partnership equal to 15.0% of the amount by which the sum of the Company’s adjusted market value plus distributions exceeds the sum of the aggregate capital contributed by investors plus an amount equal to an annual 8.0% cumulative, non-compounded return to investors. In addition, the Advisor may elect to defer its right to receive a subordinated distribution upon termination until either shares of the Company’s common stock are listed and traded on a national securities exchange or another liquidity event occurs. As of June 30, 2018 , the Company had not incurred any subordinated distribution upon termination fees. The Company pays Carter Validus Real Estate Management Services, LLC, or the Property Manager, leasing and property management fees for the Company’s properties. Such fees equal 3.0% of monthly gross revenues from single-tenant properties and 4.0% of monthly gross revenues from multi-tenant properties. The Company will reimburse the Property Manager and its affiliates for property-level expenses that any of them pay or incur on the Company’s behalf, including salaries, bonuses and benefits of persons employed by the Property Manager and its affiliates, except for the salaries, bonuses and benefits of persons who also serve as one of the Company’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at customary market fees, the Company may pay the Property Manager an oversight fee equal to 1.0% of the gross revenues of the property managed. In no event will the Company pay the Property Manager, the Advisor or its affiliates both a property management fee and an oversight fee with respect to any particular property. The Company will pay the Property Manager a separate fee for the one-time initial rent-up, lease renewals or leasing-up of newly constructed properties. For the three months ended June 30, 2018 and 2017 , the Company incurred $724,000 and $1,012,000 , respectively, in property management fees to the Property Manager, of which $676,000 and $366,000 , respectively, are included in continuing operations and recorded in rental expenses in the accompanying condensed consolidated statements of comprehensive income (loss) . For the six months ended June 30, 2018 and 2017 , the Company incurred $1,475,000 and $2,444,000 , respectively, in property management fees to the Property Manager, of which $1,364,000 and $1,156,000 , respectively, are included in continuing operations and recorded in rental expenses in the accompanying condensed consolidated statements of comprehensive income (loss) . For the three months ended June 30, 2018 and 2017 , the Company did not incur leasing commissions. For the six months ended June 30, 2018 and 2017 , the Company incurred $0 and $277,000 , respectively, in leasing commissions all of which related to continuing operations to the Property Manager. Leasing commissions are capitalized in other assets, net in the accompanying condensed consolidated balance sheets . For acting as general contractor and/or construction manager to supervise or coordinate projects or to provide major repairs or rehabilitation on our properties, the Company may pay the Property Manager up to 5.0% of the cost of the projects, repairs and/or rehabilitation, as applicable, or construction management fees. For the three months ended June 30, 2018 and 2017 , the Company incurred $44,000 and $138,000 , respectively, and for the six months ended June 30, 2018 and 2017 , the Company incurred $111,000 and $229,000 , respectively, in construction management fees, all of which related to continuing operations, to the Property Manager. Construction management fees are capitalized in buildings and improvements in the accompanying condensed consolidated balance sheets . Accounts Payable Due to Affiliates The following amounts were due to affiliates as of June 30, 2018 and December 31, 2017 (amounts in thousands): Entity Fee June 30, 2018 December 31, 2017 Carter/Validus Advisors, LLC and its affiliates Asset management fees $ 840 $ 980 Carter Validus Real Estate Management Services, LLC Property management fees 760 473 Carter/Validus Advisors, LLC and its affiliates General, administrative and other costs 30 98 Carter/Validus Advisors, LLC and its affiliates Disposition fees — 440 Carter Validus Real Estate Management Services, LLC Construction management fees 16 17 Carter Validus Real Estate Management Services, LLC Leasing commissions 146 364 $ 1,792 $ 2,372</t>
  </si>
  <si>
    <t>Future Minimum Rent</t>
  </si>
  <si>
    <t>Leases [Abstract]</t>
  </si>
  <si>
    <t>Future Minimum Rent Rental Income The Company’s real estate assets are leased to tenants under operating leases with varying terms. The leases frequently have provisions to extend the lease agreements. The Company retains substantially all of the risks and benefits of ownership of the real estate assets leased to tenants. The future minimum rent to be received from the Company’s investments in real estate assets under non-cancelable operating leases, including properties classified as discontinued operations and optional renewal periods for which exercise is reasonably assured, for the six months ending December 31, 2018 , and for each of the next four years ending December 31 and thereafter, are as follows (amounts in thousands): Year Amount Six months ending December 31, 2018 $ 33,160 2019 67,104 2020 68,177 2021 69,294 2022 70,127 Thereafter 603,883 $ 911,745 Rental Expense The Company has ground lease obligations that generally require fixed annual rental payments and may also include escalation clauses and renewal options. The future minimum rent obligations under non-cancelable ground leases for the six months ending December 31, 2018 and for each of the next four years ended December 31 and thereafter, are as follows (amounts in thousands): Year Amount Six months ending December 31, 2018 $ 323 2019 688 2020 688 2021 688 2022 688 Thereafter 33,848 $ 36,923</t>
  </si>
  <si>
    <t>Fair Value</t>
  </si>
  <si>
    <t>Fair Value Disclosures [Abstract]</t>
  </si>
  <si>
    <t>Fair Value Notes payable – Fixed Rate —The estimated fair value of notes payable – fixed rate measured using observable inputs from similar liabilities (Level 2) was approximately $5,729,000 and $18,189,000 as of June 30, 2018 and December 31, 2017 , respectively, as compared to the outstanding principal of $5,759,000 and $18,212,000 as of June 30, 2018 and December 31, 2017 , respectively. The estimated fair value of notes payable – variable rate fixed through interest rate swap agreements (Level 2) was approximately $17,454,000 and $120,051,000 as of June 30, 2018 and December 31, 2017 , respectively, as compared to the outstanding principal of $18,121,000 and $121,066,000 as of June 30, 2018 and December 31, 2017 , respectively. Notes payable – Variable —The outstanding principal of the notes payable – variable was $18,465,000 and $2,199,000 as of June 30, 2018 and December 31, 2017 , respectively, which approximated its fair value. The fair value of the Company's variable rate notes payable is estimated based on the interest rates currently offered to the Company by financial institutions. Unsecured credit facility —The outstanding principal balance of the unsecured credit facility – variable was $172,000,000 and $0 , which approximated its fair value, as of June 30, 2018 and December 31, 2017 , respectively. The fair value of the Company's variable rate unsecured credit facility is estimated based on the interest rates currently offered to the Company by financial institutions. The estimated fair value of the unsecured credit facility—variable rate fixed through interest rate swap agreements (Level 2) was approximately $37,492,000 and $0 as of June 30, 2018 and December 31, 2017 , respectively, as compared to the outstanding principal of $38,000,000 and $0 as of June 30, 2018 and December 31, 2017 , respectively. Notes receivable —The outstanding principal balance of the notes receivable approximated the fair value as of June 30, 2018 and December 31, 2017 . The fair value was measured using significant other observable inputs (Level 2) based on the fair value of the Company's respective note's collateral, which requires certain judgments to be made by management. Derivative instruments —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has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June 30, 2018 , the Company assessed the significance of the impact of the credit valuation adjustments on the overall valuation of its derivative positions, and determined that the credit valuation adjustments are not significant to the overall valuation of its interest rate swaps. As a result, the Company determined that its interest rate swaps valuation in its entirety is classified in Level 2 of the fair value hierarchy. See Note 13—"Derivative Instruments and Hedging Activities" for a further discussion of the Company’s derivative instruments. The following tables show the fair value of the Company’s financial assets that are required to be measured at fair value on a recurring basis as of June 30, 2018 and December 31, 2017 (amounts in thousands): June 30, 2018 Fair Value Hierarchy Quoted Prices in Active Significant Other Significant Total Fair Assets: Derivative assets $ — $ 831 $ — $ 831 Total assets at fair value $ — $ 831 $ — $ 831 December 31, 2017 Fair Value Hierarchy Quoted Prices in Active Significant Other Significant Total Fair Assets: Derivative assets $ — $ 407 $ — $ 407 Total assets at fair value $ — $ 407 $ — $ 407 Real estate assets — As discussed in Note 2—"Summary of Significant Accounting Policies" , during the six months ended June 30, 2018 , real estate assets related to one healthcare property with an aggregate carrying amount of $47,375,000 were determined to be impaired, using Level 2 inputs of the fair value hierarchy, based on a letter of intent from a prospective buyer to purchase the property. The carrying value of the property was reduced to its estimated fair value of $41,544,000 , resulting in an impairment charge of $5,831,000 . The following table shows the fair value of the Company's real estate assets measured at fair value on a non-recurring basis as of June 30, 2018 (amounts in thousands): June 30, 2018 Fair Value Hierarchy Quoted Prices in Active Significant Other Significant Re-Measured Balance Total Impairment Losses Real estate assets (1) $ — $ 41,544 $ — $ 41,544 $ (5,831 ) (1) Amount represents the fair value of one real estate property impacted by impairment charges as of June 30, 2018 . For both the three and six months ended June 30, 2018 , the Company recognized an impairment charge of $5,831,000 . The real estate property is classified as continuing operations as of June 30, 2018 .</t>
  </si>
  <si>
    <t>Derivative Instruments and Hedging Activities</t>
  </si>
  <si>
    <t>Derivative Instruments and Hedging Activities Disclosure [Abstract]</t>
  </si>
  <si>
    <t>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The effective portion of changes in the fair value of derivatives designated, and that qualify, as cash flow hedges is recorded in accumulated other comprehensive income in the accompanying condensed consolidated statement of stockholders' equity and is subsequently reclassified into earnings in the period that the hedged forecasted transaction affects earnings. During the six months ended June 30, 2018 , such derivatives were used to hedge the variable cash flows associated with variable rate debt. The ineffective portion of changes in fair value of the derivatives is recognized directly in earnings. During the three and six months ended June 30, 2018 and 2017 , no gains or losses were recognized due to ineffectiveness of hedges of interest rate risk. During the three and six months ended June 30, 2018 , the Company accelerated the reclassification of amounts in other comprehensive income to earnings as a result of a hedged forecasted transaction becoming probable not to occur related to early debt extinguishment at the Bay Area Regional Medical Center property. The accelerated amount was a gain of $381,000 and was recorded in interest expense, net in the accompanying condensed consolidated statements of comprehensive income (loss) . Amounts reported in accumulated other comprehensive income related to derivatives will be reclassified to interest expense as interest payments are made on the Company’s variable rate debt. During the next twelve months, the Company estimates that an additional $423,000 will be reclassified from accumulated other comprehensive income as a decrease to interest expense. See Note 12—"Fair Value" for a further discussion of the fair value of the Company’s derivative instruments. The following table summarizes the notional amount and fair value of the Company’s derivative instruments (amounts in thousands): Derivatives Balance Effective Maturity June 30, 2018 December 31, 2017 Outstanding Fair Value of Outstanding Fair Value of Asset Asset Interest rate swaps Other assets, net 08/03/2015 to 05/28/2019 to $ 56,121 $ 831 $ 121,066 $ 407 The notional amount under the agreements is an indication of the extent of the Company’s involvement in each instrument at the time,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notes payable. The change in fair value of the effective portion of the derivative instrument that is designated as a hedge is recorded in other comprehensive income, or OCI, in the accompanying condensed consolidated statements of comprehensive income (loss) . The table below summarizes the amount of income (loss) recognized on interest rate derivatives designated as cash flow hedges for the three and six months ended June 30, 2018 and 2017 (amounts in thousands): Derivatives in Cash Flow Hedging Relationships Amount of Income (Loss) Recognized Location of Income (Loss) Amount of Income (Loss) Three Months Ended June 30, 2018 Interest rate swaps - continuing operations $ 225 Interest expense, net $ 437 Total $ 225 $ 437 Three Months Ended June 30, 2017 Interest rate swaps - continuing operations $ (534 ) Interest expense, net $ (131 ) Interest rate swaps - discontinued operations (210 ) Income from discontinued operations (229 ) Total $ (744 ) $ (360 ) Six Months Ended June 30, 2018 Interest rate swaps - continuing operations $ 836 Interest expense, net $ 412 Total $ 836 $ 412 Six Months Ended June 30, 2017 Interest rate swaps - continuing operations $ (63 ) Interest expense, net $ (442 ) Interest rate swaps - discontinued operations 153 Income from discontinued operations (587 ) Total $ 90 $ (1,029 ) Credit Risk-Related Contingent Features The Company has agreements with each of its derivative counterparties that contain cross-default provisions, whereby if the Company defaults on certain of its unsecured indebtedness, then the Company could also be declared in default on its derivative obligations, resulting in an acceleration of payment thereunder. In addition,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risk by entering into agreements with creditworthy counterparties. As of June 30, 2018 , there were no derivatives in a net liability position. Tabular Disclosure Offsetting Derivatives The Company has elected not to offset derivative positions in its condensed consolidated financial statements. The following table presents the effect on the Company’s financial position had the Company made the election to offset its derivative positions as of June 30, 2018 and December 31, 2017 (amounts in thousands): Offsetting of Derivative Assets Gross Amounts Not Offset Gross Gross Amounts Net Amounts of Financial Cash Net June 30, 2018 $ 831 $ — $ 831 $ — $ — $ 831 December 31, 2017 $ 407 $ — $ 407 $ — $ — $ 407 The Company reports derivative assets attributable to continuing operations as other assets, net on the condensed consolidated balance sheets .</t>
  </si>
  <si>
    <t>Accumulated Other Comprehensive Income</t>
  </si>
  <si>
    <t>Equity [Abstract]</t>
  </si>
  <si>
    <t xml:space="preserve">Accumulated Other Comprehensive Income The following table presents a rollforward of amounts recognized in accumulated other comprehensive income, net of noncontrolling interests, by component for the six months ended June 30, 2018 and 2017 (amounts in thousands): Unrealized Income on Derivative Accumulated Other Balance as of December 31, 2017 $ 887 $ 407 Other comprehensive income before reclassification 836 836 Amount of income reclassified from accumulated other comprehensive income to net loss (effective portion and missed forecast) (412 ) (412 ) Other comprehensive income 424 424 Balance as of June 30, 2018 $ 1,311 $ 831 Unrealized Income on Derivative Accumulated Other Balance as of December 31, 2016 $ 2,303 $ 1,823 Other comprehensive income before reclassification 90 90 Amount of loss reclassified from accumulated other comprehensive income to net income (effective portion) 1,029 1,029 Other comprehensive income 1,119 1,119 Balance as of June 30, 2017 $ 3,422 $ 2,942 The following table presents reclassifications out of accumulated other comprehensive income for the six months ended June 30, 2018 and 2017 (amounts in thousands): Details about Accumulated Other Amounts Reclassified from Affected Line Items in the Condensed Consolidated Statements of Comprehensive Six Months Ended 2018 2017 Interest rate swap contracts - continuing operations $ (412 ) $ 442 Interest expense, net Interest rate swap contracts - discontinued operations — 587 Income from discontinued operations Interest rate swap contracts $ (412 ) $ 1,029 </t>
  </si>
  <si>
    <t>Commitments and Contingencies</t>
  </si>
  <si>
    <t>Commitments and Contingencies Disclosure [Abstract]</t>
  </si>
  <si>
    <t>Commitments and Contingencies Litigation In the ordinary course of business, the Company may become subject to litigation or claims. As of June 30, 2018 , there were, and currently there are, no material pending legal proceedings to which the Company is a party. W hile the resolution of a lawsuit or proceeding may have an impact to the Company's financial results for the period in which it is resolved, the Company believes that the final disposition of the lawsuits or proceedings in which we are currently involved, either individually or in the aggregate, will not have a material adverse effect on its financial position, results of operations or liquidity.</t>
  </si>
  <si>
    <t>Subsequent Events</t>
  </si>
  <si>
    <t>Subsequent Events [Abstract]</t>
  </si>
  <si>
    <t>Subsequent Events Distributions Paid On July 2, 2018 , the Company paid aggregate distributions of $6,223,000 ( $3,254,000 in cash and $2,969,000 in shares of the Company’s common stock issued pursuant to the DRIP Offering), which related to distributions declared for each day in the period from June 1, 2018 through June 30, 2018. On August 1, 2018, the Company paid aggregate distributions of $6,449,000 ( $3,398,000 in cash and $3,051,000 in shares of the Company’s common stock issued pursuant to the DRIP Offering), which related to distributions declared for each day in the period from July 1, 2018 through July 31, 2018. Distributions Authorized On July 26, 2018, the board of directors of the Company, or the Board, approved and authorized a daily distribution to the Company’s stockholders of record as of the close of business on each day of the period commencing on August 1, 2018 and ending on August 31, 2018. The distributions will be calculated based on 365 days in the calendar year and will be equal to $0.001150685 per share of common stock, which will be equal to an annualized distribution rate of 6.7% , based on the estimated per share net asset value of $6.26 . The distributions declared for the record date in August 2018 will be paid in September 2018. The distributions will be payable to stockholders from legally available funds therefor. Disposition of Andover Data Center On July 25, 2018 , the Company sold its last data center as a part of discontinued operations, or the Andover Data Center, for $15,000,000 , which resulted in a gain. In connection with the disposition, the Company removed the Andover Data Center from the unencumbered pool of the unsecured credit facility. The Company's net proceeds from the disposition of the Andover Data Center were approximately $14,633,000 , after transaction costs and disposition fees, subject to additional transaction costs paid subsequent to the closing date. Amendment and Restatement of Share Repurchase Program The Board approved and adopted the Amended and Restated Share Repurchase Program, or the Amended &amp; Restated SRP, which will be effective January 1, 2019. The Amended &amp; Restated SRP provides, among other things, that the Company will repurchase shares on a quarterly, instead of monthly, basis, and will limit the amount of shares repurchased pursuant to the Amended &amp; Restated SRP as follows: (a) on the first quarter Repurchase Date (as defined in Part II, Item 2. "Unregistered Sales of Equity Securities), the Company will not repurchase in excess of 2.0% of the number of shares outstanding as of December 31 of the prior calendar year; (b) on the second quarter Repurchase Date, the Company will not repurchase in excess of 1.0% of the number of shares outstanding as of December 31 of the prior calendar year; (c) on the third quarter Repurchase Date, the Company will not repurchase in excess of 1.0% of the number of shares outstanding as of December 31 of the prior calendar year; and (d) on the fourth quarter Repurchase Date, the Company will not repurchase in excess of 1.0% of the number of shares outstanding as of December 31 of the prior calendar year. During any calendar year, the Company will not repurchase in excess of 5.0% of the number of shares outstanding on December 31st of the previous calendar year (the “ 5.0% Annual Limitation”). In the event the Company does not meet an applicable quarterly share repurchase limitation, the Company will increase the share limitation in the next quarter and continue to adjust the quarterly share limitations in accordance with the 5.0% Annual Limitation. See Part II, Item 2. "Unregistered Sales of Equity Securities" for more information on the Amended &amp; Restated SRP. Bay Area Lease Termination On August 10, 2018, the Company entered into a non-binding letter of intent with an affiliate of the University of Texas Medical Branch to lease the Bay Area Regional Medical Center property. On August 13, 2018, the Company, through its wholly-owned subsidiary, entered into that certain Lease Termination and License Agreement with Bay Area, which terminated the lease effective August 13, 2018, and granted Bay Area a non-assignable license (the "License") to access the property for the sole purpose of winding down its administrative operations. The License may be terminated by either party with 30 days' notice to the other party and Bay Area's lender. Unsecured Credit Facility Amendment On August 13, 2018, the Operating Partnership and certain of the Company's subsidiaries entered into the First Amendment to the Third Amended and Restated Credit Agreement with KeyBank National Association and certain other lenders to amend certain financial covenants as a result of Bay Area experiencing financial difficulty. The Company is in compliance with the covenants of the First Amendment to the Third Amended and Restated Credit Agreement.</t>
  </si>
  <si>
    <t>Summary of Significant Accounting Policies (Policies)</t>
  </si>
  <si>
    <t>Principles of Consolidation and Basis of Presentation</t>
  </si>
  <si>
    <t>Principles of Consolidation and Basis of Presentation The accompanying condensed consolidated financial statements include the accounts of the Company, the Operating Partnership, all majority-owned subsidiaries and controlled subsidiaries. All intercompany accounts and transactions have been eliminated in consolidation.</t>
  </si>
  <si>
    <t>Use of Estimates</t>
  </si>
  <si>
    <t>Use of Estimates The preparation of the condensed consolidated financial statements in conformity with GAAP necessarily requires management to make estimates and assumptions that affect the reported amounts of assets and liabilities at the date of the condensed consolidated financial statements and the reported amounts of revenue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t>
  </si>
  <si>
    <t>Restricted Cash</t>
  </si>
  <si>
    <t>Restricted Cash Restricted cash consists of restricted cash held in escrow and restricted bank deposits. Restricted cash held in escrow includes cash held by lenders in escrow accounts for tenant and capital improvements, repairs and maintenance and other lender reserves for certain properties, in accordance with the respective lender’s loan agreement. Restricted cash is reported in other assets, net in the accompanying condensed consolidated balance sheets . Restricted bank deposits consist of tenant receipts for certain properties which are required to be deposited into lender controlled accounts in accordance with the respective lender's loan agreement. Restricted bank deposits are reported in other assets, net in the accompanying condensed consolidated balance sheets . See Note 7—"Other Assets, Net." 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Six Months Ended Beginning of period: 2018 2017 Cash and cash equivalents $ 336,500 $ 42,613 Restricted cash (1) 15,414 14,992 Cash, cash equivalents and restricted cash $ 351,914 $ 57,605 End of period: Cash and cash equivalents $ 37,787 $ 45,394 Restricted cash (1) 1,900 16,537 Cash, cash equivalents and restricted cash $ 39,687 $ 61,931 (1) Amount attributable to continuing and discontinued operations.</t>
  </si>
  <si>
    <t>Held for Sale and Discontinued Operations</t>
  </si>
  <si>
    <t xml:space="preserve">Held for Sale and Discontinued Operations The Company classifies a real estate property as held for sale upon satisfaction all of the following criteria: (i) management commits to a plan to sell a property, (ii) the property is available for immediate sale in its present condition, subject only to terms that are usual and customary for sales of such properties, (iii) there is an active program to locate a buyer, (iv) the property is being actively marketed for sale, (v) the sale of the property is probable and transfer of the asset is expected to be completed within one year, and (vi) actions required to complete the plan indicate that it is unlikely that significant changes to the plan will be made or that the plan will be withdrawn. Upon the determination to classify a property as held for sale, the Company ceases depreciation and amortization on the real estate properties, including depreciation for tenant improvements, as well as on the amortization of acquired in-place leases. The real estate properties held for sale and associated liabilities are classified separately on the condensed consolidated balance sheets . Such properties are recorded at the lesser of the carrying value or estimated fair value less estimated cost to sell. The Company classifies real estate properties held for sale as discontinued operations for all periods presented if they represent a strategic shift that has (or will have) a major effect on the Company's results and operations. The assets, liabilities and operations for the periods presented are classified on the condensed consolidated balance sheets and condensed consolidated statements of comprehensive income (loss) as discontinued operations for all periods presented. The assets held for sale as of June 30, 2018 and December 31, 2017 , that are classified as discontinued operations related to the data centers segment disposition. </t>
  </si>
  <si>
    <t>Impairment of Long Lived Assets</t>
  </si>
  <si>
    <t>Impairment of Long 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s through its undiscounted future cash flows and their eventual disposition. If, based on this analysis, the Company does not believe that it will be able to recover the carrying value of the assets, the Company will record an impairment loss to the extent that the carrying value exceeds the estimated fair value of the assets. When developing estimates of expected future cash flows, the Company makes certain assumptions regarding future market rental income amounts subsequent to the expiration of current lease arrangements, property operating expenses, terminal capitalization and discount rates, the expected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 In addition, the Company applies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nd related assets. For the three and six months ended June 30, 2018 , the Company recognized an impairment of an in-place lease intangible asset in the amounts of approximately $0 and $21,296,000 , respectively, by accelerating the amortization of the intangible as a result of a significant tenant of the Company, Bay Area Regional Medical Center, LLC, or Bay Area, experiencing financial difficulty. As of June 30, 2018, the Company does no t have any acquired intangible assets or intangible lease liabilities related to Bay Area. During the three and six months ended June 30, 2018 , real estate assets related to one healthcare property with an aggregate carrying amount of $47,375,000 were determined to be impaired, using Level 2 inputs of the fair value hierarchy, based on a letter of intent from a prospective buyer to purchase the property. The carrying value of the property was reduced to its estimated fair value of $41,544,000 , resulting in an impairment charge of $5,831,000 , which is included in impairment loss on real estate in the condensed consolidated statements of comprehensive income (loss) . See Note 12—"Fair Value" for more details.</t>
  </si>
  <si>
    <t>Allowance for Uncollectible Accounts</t>
  </si>
  <si>
    <t xml:space="preserve">Allowance for Uncollectible Accounts Tenant receivables and unbilled deferred rent receivables are carried net of the allowances for uncollectible amounts. An allowance will be maintained for estimated losses resulting from the inability of certain tenants to meet the contractual obligations under their lease agreements. The Company also maintains an allowance for deferred rent receivables arising from the straight-lining of rents. The Company’s determination of the adequacy of these allowances is based primarily upon evaluations of historical loss experience, the tenant’s financial condition, security deposits, letters of credit, lease guarantees, current economic conditions and other relevant factors. For the three months ended June 30, 2018 and 2017 , the Company recorded $6,026,000 and $1,424,000 , respectively, and for the six months ended June 30, 2018 and 2017 , the Company recorded $31,745,000 and $7,847,000 , respectively, in provision for doubtful accounts for rental revenue and straight-line rent receivable, which are recorded in the accompanying condensed consolidated statements of comprehensive income (loss) . Of the $6,026,000 and $31,745,000 recorded for the three and six months ended June 30, 2018 , respectively, $5,120,000 and $29,933,000 , respectively, related to Bay Area. As of June 30, 2018, the Company has fully reserved its accounts receivable for rental revenue and has no straight-line rent receivable related to Bay Area. For the three months ended June 30, 2018 and 2017 , the Company recorded $1,071,000 and $171,000 , respectively, and for the six months ended June 30, 2018 and 2017 , the Company recorded $4,278,000 and $1,412,000 , respectively, in provision for doubtful accounts for tenant reimbursement revenue, which are recorded in the accompanying condensed consolidated statements of comprehensive income (loss) . Of the $1,071,000 and $4,278,000 recorded for the three and six months ended June 30, 2018 , respectively, $859,000 and $3,854,000 , respectively, related to Bay Area. As of June 30, 2018, the Company has fully reserved its accounts receivable for tenant reimbursement revenue related to Bay Area. </t>
  </si>
  <si>
    <t>Notes Receivable</t>
  </si>
  <si>
    <t>Notes Receivable Notes receivable are reported at their outstanding principal balance, net of any unearned income, unamortized deferred fees and costs and allowances for loan losses. The unamortized deferred fees and costs are amortized over the life of the notes receivable, as applicable and recorded in other interest and dividend income in the accompanying condensed consolidated statements of comprehensive income (loss) . The Company evaluates the collectability of both interest and principal on each note receivable to determine whether it is collectible, primarily through the evaluation of credit quality indicators, such as the tenant's financial condition, collateral, evaluations of historical loss experience, current economic conditions and other relevant factors, including contractual terms of repayments. Evaluating a note receivable for potential impairment requires management to exercise significant judgment. The use of alternative assumptions in evaluating a note receivable could result in a different determination of the note's estimated fair value and a different conclusion regarding the existence of an impairment, the extent of such loss, if any, as well as the carrying value of the note receivable. As of June 30, 2018 and December 31, 2017 , the aggregate balance of the Company's notes receivable, including accrued interest receivable, after allowances for loan losses was $27,200,000 and $20,138,000 , respectively, related to Bay Area. The principal balances of the Company's notes receivable are secured by their respective collateral. For the three months ended June 30, 2018 and 2017 , the Company recorded $989,000 and $1,688,000 , respectively, and for the six months ended June 30, 2018 and 2017 , the Company recorded $2,179,000 and $4,172,000 , respectively, as an allowance to reduce the carrying value of notes receivable, accrued interest and origination fees related to two tenants in provision for loan losses in the accompanying condensed consolidated financial statements. Of the $989,000 and $2,179,000 recorded for the three and six months ended June 30, 2018 , respectively, $676,000 and $1,562,000 , respectively, related to Bay Area.</t>
  </si>
  <si>
    <t>Concentration of Credit Risk and Significant Leases</t>
  </si>
  <si>
    <t>Concentration of Credit Risk and Significant Leases As of June 30, 2018 , the Company had cash on deposit, including restricted cash, in certain financial institutions that had deposits in excess of current federally insured levels. The Company limits its cash investments to financial institutions with high credit standings; therefore, the Company believes it is not exposed to any significant credit risk on its cash deposits. To date, the Company has experienced no loss of or lack of access to cash in its accounts. As of June 30, 2018 , the Company owned real estate investments in 33 metropolitan statistical areas, or MSAs, three of which accounted for 10.0% or more of revenue from continuing operations. Real estate investments located in the San Antonio-New Braunfels, Texas MSA, the Dallas-Fort Worth-Arlington, Texas MSA and the Akron, Ohio MSA accounted for an aggregate of 11.8% , 10.9% and 10.0% , respectively, of revenue from continuing operations for the six months ended June 30, 2018 . As of June 30, 2018 , the Company had three exposures to tenant concentration that accounted for 10.0% or more of revenue from continuing operations. The leases with Post Acute Medical, LLC, 21 st Century Oncology, Inc. and Surgery Partners, Inc. accounted for 21.0% , 13.2% and 10.0% , respectively, of revenue from continuing operations for the six months ended June 30, 2018 .</t>
  </si>
  <si>
    <t>Share Repurchase Program</t>
  </si>
  <si>
    <t>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reinvestments pursuant to the DRIP during the prior calendar year and other operating funds, if any, as the board of directors, in its sole discretion, may reserve for this purpose. Repurchases of shares of the Company’s common stock are at the sole discretion of the Company’s board of directors, provided, however, that the Company will limit the number of shares repurchased during any calendar year to 5.0% of the number of shares of common stock outstanding as of December 31st of the previous calendar year. In addition, the Company’s board of directors, in its sole discretion, may suspend (in whole or in part) the share repurchase program at any time, and may amend, reduce, terminate or otherwise change the share repurchase program upon 30 days ' prior notice to the Company’s stockholders for any reason it deems appropriate. On April 30, 2018, the Company announced it had reached such limitation, and that it would not be able to fully accommodate all repurchase requests for the month of April 2018, and will not process any further requests for the remainder of the year ending December 31, 2018. For repurchase requests received by the Company for the April 30, 2018, repurchase date, shares were repurchased as follows: (i) first, pro rata as to repurchases upon the death of a stockholder; (ii) next, pro rata as to repurchases to stockholders who demonstrate, in the discretion of the board of directors, another involuntary exigent circumstance, such as bankruptcy; (iii) next, pro rata as to repurchases to stockholders subject to a mandatory distribution requirement under such stockholder’s individual retirement account; and (iv) finally, pro rata as to all other repurchase requests. During the six months ended June 30, 2018 , the Company received valid repurchase requests related to approximately 10,061,000 shares, of which 9,309,000 shares of common stock were repurchased for an aggregate purchase price of approximately $64,212,000 (an average of $6.90 per share). During the six months ended June 30, 2017 , the Company received valid repurchase requests related to approximately 2,387,000 shares of common stock, all of which were repurchased in full for an aggregate purchase price of approximately $23,498,000 (an average of $9.84 per share). See Note 16—"Subsequent Events" for a further discussion of the share repurchase program.</t>
  </si>
  <si>
    <t>Earnings Per Share</t>
  </si>
  <si>
    <t>Earnings Per Share Basic earnings per share for all periods presented are computed by dividing net income attributable to common stockholders by the weighted average number of shares of common stock outstanding during the period. Shares of non-vested restricted common stock give rise to potentially dilutive shares of common stock. Diluted earnings per share are computed based on the weighted average number of shares outstanding and all potentially dilutive securities. For the three and six months ended June 30, 2018 , there were 18,000 shares of non-vested restricted common stock outstanding, but such shares were excluded from the computation of diluted earnings per share because such shares were anti-dilutive during this period. For the three and six months ended June 30, 2017 , diluted earnings per share reflected the effect of approximately 14,000 and 16,000 , respectively, of non-vested shares of restricted common stock that were outstanding as of such period.</t>
  </si>
  <si>
    <t>Distribution Policy and Distributions Payable</t>
  </si>
  <si>
    <t>Distribution Policy and Distributions Payable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As of June 30, 2018 , the Company had paid aggregate distributions, since inception, of approximately $1,117,711,000 , including the special cash distribution of $556,227,000 , ( $823,944,000 in cash and $293,767,000 of which were reinvested in shares of common stock pursuant to the DRIP). The Company’s distributions declared per common share were $0.10 and $0.17 for the three months ended June 30, 2018 and 2017 , respectively, and $3.29 and $0.35 for the six months ended June 30, 2018 and 2017 , respectively. See Note 16—"Subsequent Events" for further discussion. On January 22, 2018, the Company's board of directors declared a special cash distribution of $3.00 per share of common stock. The special cash distribution was funded with proceeds from the disposition of certain real estate properties between December 2017 and January 2018 and the Company's unsecured credit facility. The special cash distribution was paid on March 16, 2018 to stockholders of record at the close of business on February 15, 2018.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to maintain the Company’s status as a REIT under the Internal Revenue Code of 1986, as amended, or the Code.</t>
  </si>
  <si>
    <t>Reportable Segments</t>
  </si>
  <si>
    <t>Reportable Segments Accounting Standards Codification, or ASC, 280, Segment Reporting , establishes standards for reporting financial and descriptive information about an enterprise’s reportable segments. As of June 30, 2018 and December 31, 2017 , 100% of the Company’s consolidated revenues from continuing operations were generated from real estate investments in healthcare properties. The Company’s chief operating decision maker evaluates operating performance of healthcare properties on an individual property level, which are aggregated into one reportable segment due to their similar economic characteristics. In accordance with the definition of discontinued operations, the Company's decision to sell the properties in the data centers segment represented a strategic shift that had a major effect on the Company's results and operations and assets and liabilities for the periods presented. As a result, the Company no longer has its data centers segment. All activities related to the previously reported data centers segment have been classified as discontinued operations. The assets and liabilities related to discontinued operations are separately classified on the condensed consolidated balance sheets as of June 30, 2018 and December 31, 2017 , and the operations have been classified as income from discontinued operations on the condensed consolidated statements of comprehensive income (loss) for the three and six months ended June 30, 2018 and 2017 .</t>
  </si>
  <si>
    <t>Recently Issued Accounting Pronouncements</t>
  </si>
  <si>
    <t>Recently Issued Accounting Pronouncements On May 28, 2014, the Financial Accounting Standards Board, or FASB, issued Accounting Standards Update, or ASU, 2014-09, Revenue from Contracts with Customers , or ASU 2014-09. The pronouncement was issued to clarify the principles for recognizing revenue and to develop a common revenue standard and disclosure requirements. The pronouncement is effective for reporting periods beginning after December 15, 2017. Upon adoption of ASU 2016-02 in 2019, as discussed below, the Company may be required to classify its tenant recoveries into lease and nonlease components, whereby the nonlease components would be subject to ASU 2014-09, pending the resolution of the proposed amendment issued by the FASB in January 2018. The Company adopted the provisions of ASU 2014-09 effective January 1, 2018, using the modified retrospective approach. Property rental revenue is accounted for in accordance with Accounting Standards Codification 840, Leases . The Company's rental revenue consists of (i) contractual revenues from leases recognized on a straight-line basis over the term of the respective lease; (ii) parking revenue; and (iii) the reimbursements of the tenants' share of real estate taxes, insurance and other operating expenses. The Company evaluated the revenue recognition for its contracts within this scope under existing accounting standards and under ASU 2014-09 and concluded that there were no changes to the condensed consolidated financial statements as a result of adoption. On February 23, 2017, the FASB issued ASU 2017-05, Clarifying the Scope of Asset Derecognition Guidance and Accounting for Partial Sales of Nonfinancial Assets, or ASU 2017-05. ASU 2017-05 clarifies the scope of asset derecognition guidance and accounting for partial sales of nonfinancial assets. Partial sales of nonfinancial assets include transactions in which the seller retains an equity interest in the entity that owns the assets or has an equity interest in the buyer. ASU 2017-05 provides guidance on how entities should recognize sales, including partial sales, of non-financial assets (and in-substance non-financial assets) to non-customers. ASU 2017-05 requires the seller to recognize a full gain or loss in a partial sale of non-financial assets, to the extent control is not retained. Any noncontrolling interest retained by the seller would, accordingly, be measured at fair value. ASU 2017-05 was effective for fiscal years beginning after December 15, 2017, including interim reporting periods within those fiscal years. The Company adopted the ASU 2017-05 effective January 1, 2018. The Company disposed certain real estate properties, including land, in cash transactions with no contingencies and no future involvement in the operations, therefore, the adoption of ASU 2017-05 had no impact on the Company's condensed consolidated financial statements. On February 25, 2016, the FASB, issued ASU 2016-02 , Leases , or ASU 2016-02. ASU 2016-02 establishes the principles to increase the transparency about the assets and liabilities arising from leases. ASU 2016-02 results in a more faithful representation of the rights and obligations arising from leases by requiring lessees to recognize the lease assets and lease liabilities that arise from leases in the statement of financial position and to disclose qualitative and quantitative information about lease transactions and aligns lessor accounting and sale leaseback transactions guidance more closely to comparable guidance in Topic 606, Revenue from Contracts with Customers , and Topic 610, Other Income. Gains and Losses from the Derecognition of Non-financial Assets . Under ASU 2016-02, a lessee is required to record a right of use asset and a lease liability for all leases with a term of greater than 12 months regardless of their classification. The Company is a lessee on a limited number of ground leases, which will result in the recognition of a right of use asset and lease liability upon the adoption of ASU 2016-02. Lessor accounting remains largely unchanged, apart from the narrower scope of initial direct costs that can be capitalized. The new standard will result in certain costs, such as legal costs related to lease negotiations, being expensed rather than capitalized. In addition, ASU 2016-02 requires lessors to identify the lease and non-lease components, such as the reimbursement of common area maintenance, contained within each lease. Recoveries from tenants will not be addressed until the Company's adoption of ASU 2016-02, considering its revisions to accounting for common area maintenance. ASU 2016-02 is effective for fiscal years beginning after December 15, 2018, including interim periods within those fiscal years. Early adoption is permitted. In July 2018, the FASB issued ASU 2018-11, Targeted Improvements, to simplify the guidance by allowing lessors to elect a practical expedient to not separate non-lease components from a lease, which would provide the Company with the option of not bifurcating certain common area maintenance recoveries as a non-lease component. The Company is in process of evaluating the impact that ASU 2018-11 will have on the Company's condensed consolidated financial statements. On June 16, 2016, the FASB issued ASU 2016-13, Financial Instruments-Credit Losses, or ASU 2016-13. ASU 2016-13 requires more timely recording of credit losses on loans and other financial instruments that are not accounted for at fair value through net income (loss),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beginning after December 15, 2018. The Company is in the process of evaluating the impact ASU 2016-13 will have on the Company’s condensed consolidated financial statements. The Company believes that certain financial statements' accounts may be impacted by the adoption of ASU 2016-13, including allowances for doubtful accounts with respect to accounts receivable, straight-line rent receivable and notes receivable. On August 28, 2017, the FASB issued ASU 2017-12, Targeted Improvements to Accounting for Hedging Activities , or ASU 2017-12. The objectives of ASU 2017-12 are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ASU 2017-12 is effective for fiscal years beginning after December 15, 2018, and interim periods therein. Early adoption is permitted. The Company is in process of evaluating the impact that ASU 2017-12 will have on the Company’s condensed consolidated financial statements.</t>
  </si>
  <si>
    <t>Reclassifications</t>
  </si>
  <si>
    <t>Reclassifications Certain prior period amounts have been reclassified to conform to the current financial statement presentation, with no effect on the Company’s condensed consolidated financial position or results of operations. T he Company's assets, liabilities and operations related to the data centers segment for the periods presented in the financial statements are classified on the condensed consolidated balance sheets and condensed consolidated statements of comprehensive income (loss) as discontinued operations for all periods presented.</t>
  </si>
  <si>
    <t>Summary of Significant Accounting Policies (Tables)</t>
  </si>
  <si>
    <t>Reconciliation of Cash, Cash Equivalents and Restricted Cash</t>
  </si>
  <si>
    <t>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Six Months Ended Beginning of period: 2018 2017 Cash and cash equivalents $ 336,500 $ 42,613 Restricted cash (1) 15,414 14,992 Cash, cash equivalents and restricted cash $ 351,914 $ 57,605 End of period: Cash and cash equivalents $ 37,787 $ 45,394 Restricted cash (1) 1,900 16,537 Cash, cash equivalents and restricted cash $ 39,687 $ 61,931 (1) Amount attributable to continuing and discontinued operations.</t>
  </si>
  <si>
    <t>Dispositions (Tables)</t>
  </si>
  <si>
    <t>Schedule of Dispositions - Discontinued Operations</t>
  </si>
  <si>
    <t>The following table summarizes the 2018 Dispositions that qualify as discontinued operations. The operations related to these assets have been included in discontinued operations on the condensed consolidated statements of comprehensive income (loss) for the three and six months ended June 30, 2018 and 2017 . Property Description Disposition Date Ownership Percentage Phoenix Data Center (1) 01/10/2018 100% Scottsdale Data Center (1) 01/10/2018 100% Milwaukee Data Center (2) 06/11/2018 100% Alpharetta Data Center II (3) 06/14/2018 100% (1) The Company sold the Phoenix Data Center and Scottsdale Data Center as part of a two -property portfolio, or the Arizona Data Center Portfolio, for aggregate consideration of $142,500,000 . The Company generated net proceeds of $140,176,000 from the sale of the Arizona Data Center Portfolio. (2) The Company sold the Milwaukee Data Center for aggregate consideration of $21,000,000 . The Company generated net proceeds from the sale of the Milwaukee Data Center of approximately $20,397,000 . (3) The Company sold the Alpharetta Data Center II for aggregate consideration of $64,000,000 . The Company generated net proceeds from the sale of Alpharetta Data Center II of approximately $62,858,000 .</t>
  </si>
  <si>
    <t>Schedule of Dispositions - Continuing Operations</t>
  </si>
  <si>
    <t>The following table summarizes the 2018 Dispositions that qualify as continuing operations. The operations related to these assets have been included in continuing operations on the condensed consolidated statements of comprehensive income (loss) for the three and six months ended June 30, 2018 and 2017 . Property Description Disposition Date Ownership Percentage 21st Century Oncology-Tamarac (1) 05/25/2018 100% 21st Century Oncology-East Naples (2) 05/30/2018 100% (1) The Company sold the 21st Century Oncology-Tamarac for aggregate consideration of $1,575,000 . The Company generated net proceeds from on the sale of 21st Century Oncology-Tamarac of approximately $1,431,000 . (2) The Company sold the 21st Century Oncology-Naples for aggregate consideration of $1,590,000 . The Company generated net proceeds from on the sale of 21st Century Oncology-East Naples of approximately $1,548,000 .</t>
  </si>
  <si>
    <t>Discontinued Operations (Tables)</t>
  </si>
  <si>
    <t>Schedule of Discontinued Operations</t>
  </si>
  <si>
    <t>The following table presents the major classes of assets and liabilities of properties classified as discontinued operations presented separately in the condensed consolidated balance sheets as of June 30, 2018 and December 31, 2017 (amounts in thousands): June 30, 2018 December 31, 2017 Assets: Real estate: Land $ 2,279 $ 21,710 Buildings and improvements, net 7,904 168,557 Total real estate, net 10,183 190,267 Acquired intangible assets, net 836 9,617 Other assets, net 4,112 13,949 Assets of discontinued operations, net $ 15,131 $ 213,833 Liabilities: Accounts payable due to affiliates 36 175 Accounts payable and other liabilities 1,192 3,847 Intangible lease liabilities, net 569 1,036 Liabilities of discontinued operations, net $ 1,797 $ 5,058 The operations reflected in discontinued operations on the condensed consolidated statements of comprehensive income (loss) for the three and six months ended June 30, 2018 and 2017 , were as follows (amounts in thousands): Three Months Ended Six Months Ended 2018 2017 2018 2017 Revenue: Rental and parking revenue $ 1,628 $ 26,494 $ 3,828 $ 52,935 Tenant reimbursement revenue 77 3,618 146 6,871 Total revenue 1,705 30,112 3,974 59,806 Expenses: Rental and parking expenses 287 5,257 413 10,062 Change in fair value of contingent consideration — 100 — (1,040 ) Asset management fees 134 2,170 322 4,340 Depreciation and amortization — 10,140 — 20,276 Total expenses 421 17,667 735 33,638 Other expense: Interest expense, net — (3,559 ) — (7,093 ) Total other expense — (3,559 ) — (7,093 ) Income from discontinued operations before real estate dispositions and noncontrolling interest 1,284 8,886 3,239 19,075 Gain on real estate dispositions 10,666 — 29,244 — Net income from discontinued operations 11,950 8,886 32,483 19,075 Net loss (income) from discontinued operations attributable to noncontrolling interests in consolidated partnerships 48 (1,039 ) 48 (2,120 ) Net income from discontinued operations attributable to common stockholders $ 11,998 $ 7,847 $ 32,531 $ 16,955</t>
  </si>
  <si>
    <t>Acquired Intangible Assets, Net (Tables)</t>
  </si>
  <si>
    <t>Schedule of Acquired Intangible Assets, Net</t>
  </si>
  <si>
    <t>Acquired intangible assets, net, consisted of the following as of June 30, 2018 and December 31, 2017 (amounts in thousands, except weighted average life amounts): June 30, 2018 December 31, 2017 In-place leases, net of accumulated amortization of $20,442 and $22,519, respectively (with a weighted average remaining life of 14.1 years and 15.1 years, respectively) $ 59,140 $ 83,139 Above-market leases, net of accumulated amortization of $1,216 and $1,068, respectively (with a weighted average remaining life of 8.8 years and 9.3 years, respectively) 2,599 2,747 Ground lease interest, net of accumulated amortization of $59 and $53, respectively (with a weighted average remaining life of 87.1 years and 87.6 years, respectively) 1,046 1,052 $ 62,785 $ 86,938</t>
  </si>
  <si>
    <t>Intangible Lease Liabilities, Net (Tables)</t>
  </si>
  <si>
    <t>Schedule of Intangible Lease Liabilities, Net</t>
  </si>
  <si>
    <t>Intangible lease liabilities, net, consisted of the following as of June 30, 2018 and December 31, 2017 (amounts in thousands, except weighted average life amounts): June 30, 2018 December 31, 2017 Below-market leases, net of accumulated amortization of $4,716 and $4,269, respectively (with a weighted average remaining life of 16.7 years and 17.2 years, respectively) $ 12,208 $ 12,655 Ground leasehold liabilities, net of accumulated amortization of $487 and $425, respectively (with a weighted average remaining life of 40.7 years and 41.2 years, respectively) 4,838 4,900 $ 17,046 $ 17,555</t>
  </si>
  <si>
    <t>Other Assets, Net (Tables)</t>
  </si>
  <si>
    <t>Schedule of Other Assets, Net</t>
  </si>
  <si>
    <t>Other assets, net, consisted of the following as of June 30, 2018 and December 31, 2017 (amounts in thousands): June 30, 2018 December 31, 2017 Deferred financing costs related to the revolver portion of the unsecured credit facility, net of accumulated amortization of $8,429 and $7,428, respectively $ 1,703 $ 762 Lease commissions, net of accumulated amortization of $111 and $63, respectively 1,160 1,266 Investments in unconsolidated partnerships 3 965 Tenant receivables, net of allowances for doubtful accounts of $27,520 and $9,125, respectively 793 7,878 Notes receivable, net of allowances for loan losses of $12,794 and $10,615, respectively 27,200 20,138 Straight-line rent receivable 22,425 36,348 Restricted cash 168 10,168 Derivative assets 831 407 Prepaid and other assets 1,538 1,208 $ 55,821 $ 79,140</t>
  </si>
  <si>
    <t>Accounts Payable and Other Liabilities (Tables)</t>
  </si>
  <si>
    <t>Schedule of Accounts Payable and Other Liabilities</t>
  </si>
  <si>
    <t>Accounts payable and other liabilities, as of June 30, 2018 and December 31, 2017 , consisted of the following (amounts in thousands): June 30, 2018 December 31, 2017 Accounts payable and accrued expenses $ 3,080 $ 4,203 Accrued interest expense 975 1,558 Accrued property taxes 2,764 4,758 Distributions payable to stockholders 6,223 11,076 Tenant deposits 624 778 Deferred rental income 2,526 5,822 $ 16,192 $ 28,195</t>
  </si>
  <si>
    <t>Notes Payable and Unsecured Credit Facility (Tables)</t>
  </si>
  <si>
    <t>Schedule of Notes Payable and Unsecured Credit Facility</t>
  </si>
  <si>
    <t>The Company's debt outstanding as of June 30, 2018 and December 31, 2017 , consisted of the following (amounts in thousands): June 30, 2018 December 31, 2017 Notes payable: Fixed rate notes payable $ 5,759 $ 18,212 Variable rate notes payable fixed through interest rate swaps 18,121 121,066 Variable rate notes payable 18,465 2,199 Total notes payable, principal amount outstanding 42,345 141,477 Unamortized deferred financing costs related to notes payable (107 ) (875 ) Total notes payable, net of deferred financing costs 42,238 140,602 Unsecured credit facility: Revolving line of credit 210,000 — Total unsecured credit facility 210,000 — Total debt outstanding $ 252,238 $ 140,602</t>
  </si>
  <si>
    <t>Schedule of Future Principal Payments Due on Notes Payable and Unsecured Credit Facility</t>
  </si>
  <si>
    <t>The principal payments due on the notes payable and unsecured credit facility for the six months ending December 31, 2018 , and for each of the next four years ending December 31, are as follows (amounts in thousands): Year Amount Six months ending December 31, 2018 $ 6,155 2019 (1) 228,906 2020 592 2021 623 2022 16,069 $ 252,345 (1) Of this amount, $210,000,000 relates to the revolving line of credit under the unsecured credit facility. The maturity date on the revolving line of credit under the unsecured credit facility is May 28, 2019 , subject to the Company's right to a 12 -month extension.</t>
  </si>
  <si>
    <t>Related-Party Transactions and Arrangements (Tables)</t>
  </si>
  <si>
    <t>Schedule of Accounts Payable Due to Affiliates</t>
  </si>
  <si>
    <t>The following amounts were due to affiliates as of June 30, 2018 and December 31, 2017 (amounts in thousands): Entity Fee June 30, 2018 December 31, 2017 Carter/Validus Advisors, LLC and its affiliates Asset management fees $ 840 $ 980 Carter Validus Real Estate Management Services, LLC Property management fees 760 473 Carter/Validus Advisors, LLC and its affiliates General, administrative and other costs 30 98 Carter/Validus Advisors, LLC and its affiliates Disposition fees — 440 Carter Validus Real Estate Management Services, LLC Construction management fees 16 17 Carter Validus Real Estate Management Services, LLC Leasing commissions 146 364 $ 1,792 $ 2,372</t>
  </si>
  <si>
    <t>Future Minimum Rent (Tables)</t>
  </si>
  <si>
    <t>Schedule of Future Minimum Rental Income from Non-Cancelable Operating Leases</t>
  </si>
  <si>
    <t>The future minimum rent to be received from the Company’s investments in real estate assets under non-cancelable operating leases, including properties classified as discontinued operations and optional renewal periods for which exercise is reasonably assured, for the six months ending December 31, 2018 , and for each of the next four years ending December 31 and thereafter, are as follows (amounts in thousands): Year Amount Six months ending December 31, 2018 $ 33,160 2019 67,104 2020 68,177 2021 69,294 2022 70,127 Thereafter 603,883 $ 911,745</t>
  </si>
  <si>
    <t>Schedule of Future Minimum Rental Payments Under Non-Cancelable Ground Leases</t>
  </si>
  <si>
    <t>The future minimum rent obligations under non-cancelable ground leases for the six months ending December 31, 2018 and for each of the next four years ended December 31 and thereafter, are as follows (amounts in thousands): Year Amount Six months ending December 31, 2018 $ 323 2019 688 2020 688 2021 688 2022 688 Thereafter 33,848 $ 36,923</t>
  </si>
  <si>
    <t>Fair Value (Tables)</t>
  </si>
  <si>
    <t>Schedule of Fair Value, Assets Measured on Recurring Basis</t>
  </si>
  <si>
    <t>The following tables show the fair value of the Company’s financial assets that are required to be measured at fair value on a recurring basis as of June 30, 2018 and December 31, 2017 (amounts in thousands): June 30, 2018 Fair Value Hierarchy Quoted Prices in Active Significant Other Significant Total Fair Assets: Derivative assets $ — $ 831 $ — $ 831 Total assets at fair value $ — $ 831 $ — $ 831 December 31, 2017 Fair Value Hierarchy Quoted Prices in Active Significant Other Significant Total Fair Assets: Derivative assets $ — $ 407 $ — $ 407 Total assets at fair value $ — $ 407 $ — $ 407</t>
  </si>
  <si>
    <t>Schedule of Fair Value, Real Estate Assets Measured on Non-Recurring Basis</t>
  </si>
  <si>
    <t>The following table shows the fair value of the Company's real estate assets measured at fair value on a non-recurring basis as of June 30, 2018 (amounts in thousands): June 30, 2018 Fair Value Hierarchy Quoted Prices in Active Significant Other Significant Re-Measured Balance Total Impairment Losses Real estate assets (1) $ — $ 41,544 $ — $ 41,544 $ (5,831 ) (1) Amount represents the fair value of one real estate property impacted by impairment charges as of June 30, 2018 . For both the three and six months ended June 30, 2018 , the Company recognized an impairment charge of $5,831,000 . The real estate property is classified as continuing operations as of June 30, 2018 .</t>
  </si>
  <si>
    <t>Derivative Instruments and Hedging Activities (Tables)</t>
  </si>
  <si>
    <t>Schedule of the Notional Amount and Fair Value of Derivative Instruments</t>
  </si>
  <si>
    <t>The following table summarizes the notional amount and fair value of the Company’s derivative instruments (amounts in thousands): Derivatives Balance Effective Maturity June 30, 2018 December 31, 2017 Outstanding Fair Value of Outstanding Fair Value of Asset Asset Interest rate swaps Other assets, net 08/03/2015 to 05/28/2019 to $ 56,121 $ 831 $ 121,066 $ 407</t>
  </si>
  <si>
    <t>Schedule of Income (Loss) Recognized on Derivative Instruments</t>
  </si>
  <si>
    <t>The table below summarizes the amount of income (loss) recognized on interest rate derivatives designated as cash flow hedges for the three and six months ended June 30, 2018 and 2017 (amounts in thousands): Derivatives in Cash Flow Hedging Relationships Amount of Income (Loss) Recognized Location of Income (Loss) Amount of Income (Loss) Three Months Ended June 30, 2018 Interest rate swaps - continuing operations $ 225 Interest expense, net $ 437 Total $ 225 $ 437 Three Months Ended June 30, 2017 Interest rate swaps - continuing operations $ (534 ) Interest expense, net $ (131 ) Interest rate swaps - discontinued operations (210 ) Income from discontinued operations (229 ) Total $ (744 ) $ (360 ) Six Months Ended June 30, 2018 Interest rate swaps - continuing operations $ 836 Interest expense, net $ 412 Total $ 836 $ 412 Six Months Ended June 30, 2017 Interest rate swaps - continuing operations $ (63 ) Interest expense, net $ (442 ) Interest rate swaps - discontinued operations 153 Income from discontinued operations (587 ) Total $ 90 $ (1,029 )</t>
  </si>
  <si>
    <t>Schedule of Offsetting of Derivative Assets</t>
  </si>
  <si>
    <t>The following table presents the effect on the Company’s financial position had the Company made the election to offset its derivative positions as of June 30, 2018 and December 31, 2017 (amounts in thousands): Offsetting of Derivative Assets Gross Amounts Not Offset Gross Gross Amounts Net Amounts of Financial Cash Net June 30, 2018 $ 831 $ — $ 831 $ — $ — $ 831 December 31, 2017 $ 407 $ — $ 407 $ — $ — $ 407</t>
  </si>
  <si>
    <t>Accumulated Other Comprehensive Income (Tables)</t>
  </si>
  <si>
    <t>Schedule of Amounts Recognized in Accumulated Other Comprehensive Income</t>
  </si>
  <si>
    <t>The following table presents a rollforward of amounts recognized in accumulated other comprehensive income, net of noncontrolling interests, by component for the six months ended June 30, 2018 and 2017 (amounts in thousands): Unrealized Income on Derivative Accumulated Other Balance as of December 31, 2017 $ 887 $ 407 Other comprehensive income before reclassification 836 836 Amount of income reclassified from accumulated other comprehensive income to net loss (effective portion and missed forecast) (412 ) (412 ) Other comprehensive income 424 424 Balance as of June 30, 2018 $ 1,311 $ 831 Unrealized Income on Derivative Accumulated Other Balance as of December 31, 2016 $ 2,303 $ 1,823 Other comprehensive income before reclassification 90 90 Amount of loss reclassified from accumulated other comprehensive income to net income (effective portion) 1,029 1,029 Other comprehensive income 1,119 1,119 Balance as of June 30, 2017 $ 3,422 $ 2,942</t>
  </si>
  <si>
    <t>Schedule of Reclassifications Out of Accumulated Other Comprehensive Income</t>
  </si>
  <si>
    <t xml:space="preserve">The following table presents reclassifications out of accumulated other comprehensive income for the six months ended June 30, 2018 and 2017 (amounts in thousands): Details about Accumulated Other Amounts Reclassified from Affected Line Items in the Condensed Consolidated Statements of Comprehensive Six Months Ended 2018 2017 Interest rate swap contracts - continuing operations $ (412 ) $ 442 Interest expense, net Interest rate swap contracts - discontinued operations — 587 Income from discontinued operations Interest rate swap contracts $ (412 ) $ 1,029 </t>
  </si>
  <si>
    <t>Organization and Business Operations (Details)</t>
  </si>
  <si>
    <t>Jun. 30, 2018USD ($)real_estate_investmentproperty$ / sharesshares</t>
  </si>
  <si>
    <t>Mar. 16, 2018USD ($)</t>
  </si>
  <si>
    <t>Jan. 22, 2018$ / shares</t>
  </si>
  <si>
    <t>Jun. 06, 2014USD ($)</t>
  </si>
  <si>
    <t>Jun. 30, 2017$ / shares</t>
  </si>
  <si>
    <t>Jun. 30, 2018USD ($)real_estate_investmentsegmentproperty$ / sharesshares</t>
  </si>
  <si>
    <t>Jun. 30, 2017USD ($)$ / shares</t>
  </si>
  <si>
    <t>Dec. 31, 2017property</t>
  </si>
  <si>
    <t>Feb. 01, 2018$ / shares</t>
  </si>
  <si>
    <t>May 22, 2017$ / shares</t>
  </si>
  <si>
    <t>Organization and Business Operations [Line Items]</t>
  </si>
  <si>
    <t>Number of properties disposed | property</t>
  </si>
  <si>
    <t>Number of properties owned | property</t>
  </si>
  <si>
    <t>Number of real estate investments owned | real_estate_investment</t>
  </si>
  <si>
    <t>Distributions declared per common share | $ / shares</t>
  </si>
  <si>
    <t>Special cash distribution paid</t>
  </si>
  <si>
    <t>Number of reportable business segments | segment</t>
  </si>
  <si>
    <t>Redemption of common stock</t>
  </si>
  <si>
    <t>Initial Public Offering [Member]</t>
  </si>
  <si>
    <t>Common stock offering, gross proceeds raised</t>
  </si>
  <si>
    <t>DRIP Offering [Member]</t>
  </si>
  <si>
    <t>Common stock offering pursuant to DRIP, shares registered | shares</t>
  </si>
  <si>
    <t>Share price (in dollars per share) | $ / shares</t>
  </si>
  <si>
    <t>Common stock offering pursuant to DRIP, maximum offering price</t>
  </si>
  <si>
    <t>Initial Public Offering and DRIP Offering [Member]</t>
  </si>
  <si>
    <t>Common stock offering, shares issued | shares</t>
  </si>
  <si>
    <t>Offering costs, selling commissions and dealer manager fees</t>
  </si>
  <si>
    <t>February 15, 2018 [Member]</t>
  </si>
  <si>
    <t>Discontinued Operations, Held-for-sale [Member]</t>
  </si>
  <si>
    <t>Data Centers [Member]</t>
  </si>
  <si>
    <t>Data Centers [Member] | Discontinued Operations, Held-for-sale [Member]</t>
  </si>
  <si>
    <t>Healthcare [Member]</t>
  </si>
  <si>
    <t>Summary of Significant Accounting Policies (Narrative) (Details)</t>
  </si>
  <si>
    <t>Jun. 30, 2018USD ($)metropolitantenant</t>
  </si>
  <si>
    <t>Jun. 30, 2018USD ($)metropolitantenant$ / sharesshares</t>
  </si>
  <si>
    <t>Jun. 30, 2017USD ($)$ / sharesshares</t>
  </si>
  <si>
    <t>Jun. 30, 2018USD ($)metropolitansegmentpropertytenant$ / sharesshares</t>
  </si>
  <si>
    <t>Dec. 31, 2017USD ($)</t>
  </si>
  <si>
    <t>Jun. 29, 2018USD ($)</t>
  </si>
  <si>
    <t>Summary of Significant Accounting Policies [Line Items]</t>
  </si>
  <si>
    <t>Acquired intangible asset, net of accumulated amortization</t>
  </si>
  <si>
    <t>Acquired intangible liabilities, net of accumulated amortization</t>
  </si>
  <si>
    <t>Provision for doubtful accounts for rental revenue and straight-line rent receivable</t>
  </si>
  <si>
    <t>Provision for doubtful accounts for tenant reimbursement revenue</t>
  </si>
  <si>
    <t>Notes receivable, including accrued interest receivable, net of allowances for loan losses</t>
  </si>
  <si>
    <t>Number of notes receivable nonperforming | tenant</t>
  </si>
  <si>
    <t>Number of metropolitan statistical areas in which Company owns real estate investments | metropolitan</t>
  </si>
  <si>
    <t>Maximum number of shares available for repurchase during any calendar year, as percentage of common stock outstanding at end of prior year</t>
  </si>
  <si>
    <t>5.00%</t>
  </si>
  <si>
    <t>Period of notice required for changes to share repurchase program</t>
  </si>
  <si>
    <t>30 days</t>
  </si>
  <si>
    <t>Repurchase of common stock, average price per share (in dollars per share) | $ / shares</t>
  </si>
  <si>
    <t>Anti-dilutive shares excluded from computation of diluted earnings per share (in shares) | shares</t>
  </si>
  <si>
    <t>Diluted earnings per share outstanding adjustment (in shares) | shares</t>
  </si>
  <si>
    <t>Aggregate distributions paid</t>
  </si>
  <si>
    <t>Distributions paid in cash, including special cash distribution</t>
  </si>
  <si>
    <t>Requested repurchase of common stock (in shares) | shares</t>
  </si>
  <si>
    <t>Repurchase of common stock (in shares) | shares</t>
  </si>
  <si>
    <t>Revenue from Continuing Operations [Member] | Geographic Concentration Risk [Member]</t>
  </si>
  <si>
    <t>Revenue from Continuing Operations [Member] | Geographic Concentration Risk [Member] | San Antonio-New Braunfels, Texas MSA [Member]</t>
  </si>
  <si>
    <t>Concentration risk, percentage</t>
  </si>
  <si>
    <t>11.80%</t>
  </si>
  <si>
    <t>Revenue from Continuing Operations [Member] | Geographic Concentration Risk [Member] | Dallas-Fort Worth-Arlington, Texas MSA [Member]</t>
  </si>
  <si>
    <t>10.90%</t>
  </si>
  <si>
    <t>Revenue from Continuing Operations [Member] | Geographic Concentration Risk [Member] | Akron, Ohio MSA [Member]</t>
  </si>
  <si>
    <t>10.00%</t>
  </si>
  <si>
    <t>Revenue from Continuing Operations [Member] | Customer Concentration Risk [Member]</t>
  </si>
  <si>
    <t>Number of tenants | tenant</t>
  </si>
  <si>
    <t>Real Estate Assets [Member]</t>
  </si>
  <si>
    <t>Assets, fair value, nonrecurring</t>
  </si>
  <si>
    <t>Real Estate Assets [Member] | Fair Value, Inputs, Level 2 [Member]</t>
  </si>
  <si>
    <t>Real Estate Assets [Member] | Fair Value, Measurements, Nonrecurring [Member]</t>
  </si>
  <si>
    <t>Number of real estate properties impaired | property</t>
  </si>
  <si>
    <t>Healthcare [Member] | Revenue from Continuing Operations [Member]</t>
  </si>
  <si>
    <t>100.00%</t>
  </si>
  <si>
    <t>Bay Area Regional Medical Center, LLC [Member]</t>
  </si>
  <si>
    <t>Post Acute Medical LLC [Member] | Revenue from Continuing Operations [Member] | Customer Concentration Risk [Member]</t>
  </si>
  <si>
    <t>21.00%</t>
  </si>
  <si>
    <t>21st Century Oncology, Inc [Member] | Revenue from Continuing Operations [Member] | Customer Concentration Risk [Member]</t>
  </si>
  <si>
    <t>13.20%</t>
  </si>
  <si>
    <t>Surgery Partners Inc. [Member] | Revenue from Continuing Operations [Member] | Customer Concentration Risk [Member]</t>
  </si>
  <si>
    <t>In-place leases [Member]</t>
  </si>
  <si>
    <t>In-place leases [Member] | Bay Area Regional Medical Center, LLC [Member]</t>
  </si>
  <si>
    <t>Impairment of intangible asset</t>
  </si>
  <si>
    <t>Summary of Significant Accounting Policies (Reconciliation of Cash, Cash Equivalents and Restricted Cash) (Details) - USD ($) $ in Thousands</t>
  </si>
  <si>
    <t>Dec. 31, 2016</t>
  </si>
  <si>
    <t>Restricted cash</t>
  </si>
  <si>
    <t>Cash, cash equivalents and restricted cash</t>
  </si>
  <si>
    <t>Dispositions (Narrative) (Details) $ in Thousands</t>
  </si>
  <si>
    <t>12 Months Ended</t>
  </si>
  <si>
    <t>Jun. 30, 2018USD ($)property</t>
  </si>
  <si>
    <t>Jun. 30, 2017USD ($)</t>
  </si>
  <si>
    <t>Income Statement, Balance Sheet and Additional Disclosures by Disposal Groups, Including Discontinued Operations [Line Items]</t>
  </si>
  <si>
    <t>Number of properties disposed</t>
  </si>
  <si>
    <t>Sale price of properties disposed | $</t>
  </si>
  <si>
    <t>Net proceeds from properties disposed | $</t>
  </si>
  <si>
    <t>Gain on real estate dispositions from discontinued operations | $</t>
  </si>
  <si>
    <t>Gain on real estate dispositions | $</t>
  </si>
  <si>
    <t>Number of properties owned</t>
  </si>
  <si>
    <t>Data Centers [Member] | Discontinued Operations, Disposed of by Sale [Member]</t>
  </si>
  <si>
    <t>Healthcare [Member] | Continuing Operations, Disposed of by Sale [Member]</t>
  </si>
  <si>
    <t>Dispositions (Schedule of Dispositions - Discontinued Operations) (Details) $ in Thousands</t>
  </si>
  <si>
    <t>Sale price of properties disposed</t>
  </si>
  <si>
    <t>Net proceeds from properties disposed</t>
  </si>
  <si>
    <t>Arizona Data Center Portfolio [Member] | Discontinued Operations, Disposed of by Sale [Member]</t>
  </si>
  <si>
    <t>Phoenix Data Center [Member] | Discontinued Operations, Disposed of by Sale [Member]</t>
  </si>
  <si>
    <t>Disposition Date</t>
  </si>
  <si>
    <t>Jan. 10,
		2018</t>
  </si>
  <si>
    <t>Ownership Percentage</t>
  </si>
  <si>
    <t>Scottsdale Data Center [Member] | Discontinued Operations, Disposed of by Sale [Member]</t>
  </si>
  <si>
    <t>Milwaukee Data Center [Member] | Discontinued Operations, Disposed of by Sale [Member]</t>
  </si>
  <si>
    <t>Jun. 11,
		2018</t>
  </si>
  <si>
    <t>Alpharetta Data Center II [Member] | Discontinued Operations, Disposed of by Sale [Member]</t>
  </si>
  <si>
    <t>Jun. 14,
		2018</t>
  </si>
  <si>
    <t>Dispositions (Schedule of Dispositions - Continuing Operations) (Details) - USD ($) $ in Thousands</t>
  </si>
  <si>
    <t>21st Century Oncology-Tamarac [Member] | Continuing Operations, Disposed of by Sale [Member]</t>
  </si>
  <si>
    <t>May 25,
		2018</t>
  </si>
  <si>
    <t>21st Century Oncology-East Naples [Member] | Continuing Operations, Disposed of by Sale [Member]</t>
  </si>
  <si>
    <t>May 30,
		2018</t>
  </si>
  <si>
    <t>Discontinued Operations (Narrative) (Details) - USD ($) $ in Thousands</t>
  </si>
  <si>
    <t>Capital expenditures attributable to discontinued operations</t>
  </si>
  <si>
    <t>Discontinued Operations (Schedule of Discontinued Operations - Major Classes of Assets and Liabilities of Discontinued Operations) (Details) - USD ($) $ in Thousands</t>
  </si>
  <si>
    <t>Assets:</t>
  </si>
  <si>
    <t>Buildings and improvements, net</t>
  </si>
  <si>
    <t>Acquired intangible assets, net</t>
  </si>
  <si>
    <t>Intangible lease liabilities, net</t>
  </si>
  <si>
    <t>Discontinued Operations (Schedule of Discontinued Operations - Operations of Discontinued Operations) (Details) - USD ($) $ in Thousands</t>
  </si>
  <si>
    <t>Disposal Group, Including Discontinued Operation, Income Statement Disclosures [Abstract]</t>
  </si>
  <si>
    <t>Rental and parking revenue</t>
  </si>
  <si>
    <t>Rental and parking expenses</t>
  </si>
  <si>
    <t>Income from discontinued operations before real estate dispositions and noncontrolling interest</t>
  </si>
  <si>
    <t>Net income from discontinued operations</t>
  </si>
  <si>
    <t>Net loss (income) from discontinued operations attributable to noncontrolling interests in consolidated partnerships</t>
  </si>
  <si>
    <t>Net income from discontinued operations attributable to common stockholders</t>
  </si>
  <si>
    <t>Acquired Intangible Assets, Net (Narrative) (Details) - USD ($) $ in Thousands</t>
  </si>
  <si>
    <t>Acquired Finite-Lived Intangible Assets [Line Items]</t>
  </si>
  <si>
    <t>In-place leases, Ground lease interest and Above-market leases [Member]</t>
  </si>
  <si>
    <t>Acquired Intangible Assets, Net (Schedule of Acquired Intangible Assets, Net) (Details) - USD ($) $ in Thousands</t>
  </si>
  <si>
    <t>Acquired intangible asset, accumulated amortization</t>
  </si>
  <si>
    <t>Acquired intangible asset, weighted average remaining life</t>
  </si>
  <si>
    <t>15 years</t>
  </si>
  <si>
    <t>15 years 9 months 18 days</t>
  </si>
  <si>
    <t>14 years 1 month 6 days</t>
  </si>
  <si>
    <t>15 years 1 month 6 days</t>
  </si>
  <si>
    <t>Above-market leases [Member]</t>
  </si>
  <si>
    <t>8 years 9 months 18 days</t>
  </si>
  <si>
    <t>9 years 3 months 18 days</t>
  </si>
  <si>
    <t>Ground lease interest [Member]</t>
  </si>
  <si>
    <t>87 years 1 month 6 days</t>
  </si>
  <si>
    <t>87 years 7 months 6 days</t>
  </si>
  <si>
    <t>Intangible Lease Liabilities, Net (Narrative) (Details) - USD ($) $ in Thousands</t>
  </si>
  <si>
    <t>Amortization of intangible liabilities</t>
  </si>
  <si>
    <t>Intangible Lease Liabilities, Net (Schedule of Intangible Lease Liabilities, Net) (Details) - USD ($) $ in Thousands</t>
  </si>
  <si>
    <t>Below-market leases, net of accumulated amortization of $4,716 and $4,269, respectively (with a weighted average remaining life of 16.7 years and 17.2 years, respectively)</t>
  </si>
  <si>
    <t>Ground leasehold liabilities, net of accumulated amortization of $487 and $425, respectively (with a weighted average remaining life of 40.7 years and 41.2 years, respectively)</t>
  </si>
  <si>
    <t>Total intangible lease liabilities, net</t>
  </si>
  <si>
    <t>Below-market leases, accumulated amortization</t>
  </si>
  <si>
    <t>Below-market leases, weighted average remaining life</t>
  </si>
  <si>
    <t>16 years 8 months 12 days</t>
  </si>
  <si>
    <t>17 years 2 months 12 days</t>
  </si>
  <si>
    <t>Ground leasehold liabilities, accumulated amortization</t>
  </si>
  <si>
    <t>Ground leasehold liabilities, weighted average remaining life</t>
  </si>
  <si>
    <t>40 years 8 months 12 days</t>
  </si>
  <si>
    <t>41 years 2 months 12 days</t>
  </si>
  <si>
    <t>Intangible lease liabilities, weighted average remaining life</t>
  </si>
  <si>
    <t>23 years 4 months 24 days</t>
  </si>
  <si>
    <t>23 years 10 months 24 days</t>
  </si>
  <si>
    <t>Other Assets, Net (Schedule of Other Assets, Net) (Details) - USD ($) $ in Thousands</t>
  </si>
  <si>
    <t>Deferred financing costs related to the revolver portion of the unsecured credit facility, net of accumulated amortization of $8,429 and $7,428, respectively</t>
  </si>
  <si>
    <t>Lease commissions, net of accumulated amortization of $111 and $63, respectively</t>
  </si>
  <si>
    <t>Investments in unconsolidated partnerships</t>
  </si>
  <si>
    <t>Tenant receivables, net of allowances for doubtful accounts of $27,520 and $9,125, respectively</t>
  </si>
  <si>
    <t>Notes receivable, net of allowances for loan losses of $12,794 and $10,615, respectively</t>
  </si>
  <si>
    <t>Straight-line rent receivable</t>
  </si>
  <si>
    <t>Derivative assets</t>
  </si>
  <si>
    <t>Prepaid and other assets</t>
  </si>
  <si>
    <t>Total other assets, net</t>
  </si>
  <si>
    <t>Deferred financing costs related to the revolver portion of the unsecured credit facility, accumulated amortization</t>
  </si>
  <si>
    <t>Lease commissions, accumulated amortization</t>
  </si>
  <si>
    <t>Tenant receivables, allowances for doubtful accounts</t>
  </si>
  <si>
    <t>Notes receivable, allowances for loan losses</t>
  </si>
  <si>
    <t>Accounts Payable and Other Liabilities (Schedule of Accounts Payable and Other Liabilities) (Details) - USD ($) $ in Thousands</t>
  </si>
  <si>
    <t>Accounts payable and accrued expenses</t>
  </si>
  <si>
    <t>Accrued interest expense</t>
  </si>
  <si>
    <t>Accrued property taxes</t>
  </si>
  <si>
    <t>Distributions payable to stockholders</t>
  </si>
  <si>
    <t>Tenant deposits</t>
  </si>
  <si>
    <t>Deferred rental income</t>
  </si>
  <si>
    <t>Notes Payable and Unsecured Credit Facility (Narrative) (Details)</t>
  </si>
  <si>
    <t>Jun. 30, 2018USD ($)</t>
  </si>
  <si>
    <t>May 04, 2018USD ($)</t>
  </si>
  <si>
    <t>Feb. 28, 2018USD ($)</t>
  </si>
  <si>
    <t>Mar. 31, 2018USD ($)</t>
  </si>
  <si>
    <t>Debt Instrument [Line Items]</t>
  </si>
  <si>
    <t>Unsecured credit facility, maximum commitments available</t>
  </si>
  <si>
    <t>Unsecured credit facility, maturity date</t>
  </si>
  <si>
    <t>May 28,
		2019</t>
  </si>
  <si>
    <t>Unsecured credit facility, available extension period</t>
  </si>
  <si>
    <t>12 months</t>
  </si>
  <si>
    <t>Unsecured credit facility, maximum commitments available after available increase</t>
  </si>
  <si>
    <t>Unsecured credit facility, properties removed from unencumbered pool | property</t>
  </si>
  <si>
    <t>Unsecured credit facility, decrease in unencumbered pool availability</t>
  </si>
  <si>
    <t>Proceeds from unsecured credit facility</t>
  </si>
  <si>
    <t>Payments on unsecured credit facility</t>
  </si>
  <si>
    <t>Unsecured credit facility, total unencumbered pool availability</t>
  </si>
  <si>
    <t>Unsecured credit facility, principal amount outstanding</t>
  </si>
  <si>
    <t>Unsecured credit facility, amount remaining to be drawn</t>
  </si>
  <si>
    <t>Bay Area Regional Medical Center, LLC [Member] | Interest Expense, Net [Member]</t>
  </si>
  <si>
    <t>Extinguishment of mortgage note payable</t>
  </si>
  <si>
    <t>Write off of unamortized deferred financing costs</t>
  </si>
  <si>
    <t>Termination fees for debt extinguishment</t>
  </si>
  <si>
    <t>Gain on early extinguishment of hedged debt obligation</t>
  </si>
  <si>
    <t>Notes Payable and Unsecured Credit Facility (Schedule of Notes Payable and Unsecured Credit Facility) (Details) - USD ($) $ in Thousands</t>
  </si>
  <si>
    <t>Notes payable, principal amount outstanding</t>
  </si>
  <si>
    <t>Unamortized deferred financing costs related to notes payable</t>
  </si>
  <si>
    <t>Notes payable, net of deferred financing costs</t>
  </si>
  <si>
    <t>Unsecured credit facility</t>
  </si>
  <si>
    <t>Total debt outstanding</t>
  </si>
  <si>
    <t>Fixed Rate [Member]</t>
  </si>
  <si>
    <t>Variable Rate Debt, Subject To Interest Rate Swap [Member]</t>
  </si>
  <si>
    <t>Variable Rate [Member]</t>
  </si>
  <si>
    <t>Notes Payable and Unsecured Credit Facility (Schedule of Future Principal Payments Due on Notes Payable and Unsecured Credit Facility) (Details) $ in Thousands</t>
  </si>
  <si>
    <t>5 Months Ended</t>
  </si>
  <si>
    <t>Six months ending December 31, 2018</t>
  </si>
  <si>
    <t>Revolving Line of Credit [Member]</t>
  </si>
  <si>
    <t>Related-Party Transactions and Arrangements (Narrative) (Details)</t>
  </si>
  <si>
    <t>Jun. 30, 2018USD ($)employee</t>
  </si>
  <si>
    <t>Jun. 30, 2018USD ($)employeeproperty</t>
  </si>
  <si>
    <t>Related Party Transaction [Line Items]</t>
  </si>
  <si>
    <t>Asset management fees incurred</t>
  </si>
  <si>
    <t>Number of direct employees | employee</t>
  </si>
  <si>
    <t>Cumulative non-compounded annual return rate to investors, as a percent</t>
  </si>
  <si>
    <t>8.00%</t>
  </si>
  <si>
    <t>Carter/Validus Advisors, LLC [Member]</t>
  </si>
  <si>
    <t>Annual asset management fee, as percentage of aggregate asset value plus costs and expenses incurred by Advisor</t>
  </si>
  <si>
    <t>0.85%</t>
  </si>
  <si>
    <t>Monthly asset management fee, as percentage of aggregate asset value as of the last day of the immediately preceding month</t>
  </si>
  <si>
    <t>0.07083%</t>
  </si>
  <si>
    <t>Operating expenses allocated to the Company by the advisor</t>
  </si>
  <si>
    <t>Percentage of remaining net sales proceeds Advisor will receive after investors receive return</t>
  </si>
  <si>
    <t>15.00%</t>
  </si>
  <si>
    <t>Listing fee percentage</t>
  </si>
  <si>
    <t>Distribution percentage upon termination of Advisory agreement</t>
  </si>
  <si>
    <t>Carter/Validus Advisors, LLC [Member] | Continuing Operations [Member]</t>
  </si>
  <si>
    <t>Carter/Validus Advisors, LLC And/Or Its Affiliates [Member]</t>
  </si>
  <si>
    <t>Minimum number of properties required to be sold to incur disposition fee | property</t>
  </si>
  <si>
    <t>Maximum disposition fees paid by Company, as percentage of contract sales price</t>
  </si>
  <si>
    <t>6.00%</t>
  </si>
  <si>
    <t>Disposition fees incurred</t>
  </si>
  <si>
    <t>Subordinated participation in net sale proceeds</t>
  </si>
  <si>
    <t>Subordinated incentive listing fees incurred</t>
  </si>
  <si>
    <t>Subordinated termination fees</t>
  </si>
  <si>
    <t>Carter/Validus Advisors, LLC And/Or Its Affiliates [Member] | Maximum [Member]</t>
  </si>
  <si>
    <t>Disposition fee, as percentage of contract sales price</t>
  </si>
  <si>
    <t>0.50%</t>
  </si>
  <si>
    <t>Disposition fee, as percentage of third party investment banker fees</t>
  </si>
  <si>
    <t>50.00%</t>
  </si>
  <si>
    <t>Carter/Validus Advisors, LLC And/Or Its Affiliates [Member] | Continuing Operations [Member]</t>
  </si>
  <si>
    <t>Carter Validus Real Estate Management Services, LLC [Member]</t>
  </si>
  <si>
    <t>Leasing and management fees, as percentage of gross revenues from single-tenant properties</t>
  </si>
  <si>
    <t>3.00%</t>
  </si>
  <si>
    <t>Leasing and management fees, as percentage of gross revenues from multi-tenant properties</t>
  </si>
  <si>
    <t>4.00%</t>
  </si>
  <si>
    <t>Oversight fee, as percentage of gross revenues from properties managed</t>
  </si>
  <si>
    <t>1.00%</t>
  </si>
  <si>
    <t>Property management fees incurred</t>
  </si>
  <si>
    <t>Carter Validus Real Estate Management Services, LLC [Member] | Maximum [Member]</t>
  </si>
  <si>
    <t>Construction management fee, as percentage of cost of project</t>
  </si>
  <si>
    <t>Carter Validus Real Estate Management Services, LLC [Member] | Continuing Operations [Member]</t>
  </si>
  <si>
    <t>Leasing commissions incurred</t>
  </si>
  <si>
    <t>Construction management fees</t>
  </si>
  <si>
    <t>Related-Party Transactions And Arrangements (Schedule of Accounts Payable Due to Affiliates) (Details) - USD ($) $ in Thousands</t>
  </si>
  <si>
    <t>Carter/Validus Advisors, LLC And/Or Its Affiliates [Member] | Asset Management Fees [Member]</t>
  </si>
  <si>
    <t>Carter/Validus Advisors, LLC And/Or Its Affiliates [Member] | General, Administrative and Other Costs [Member]</t>
  </si>
  <si>
    <t>Carter/Validus Advisors, LLC And/Or Its Affiliates [Member] | Disposition Fees [Member]</t>
  </si>
  <si>
    <t>Carter Validus Real Estate Management Services, LLC [Member] | Property Management Fees [Member]</t>
  </si>
  <si>
    <t>Carter Validus Real Estate Management Services, LLC [Member] | Construction Management Fees [Member]</t>
  </si>
  <si>
    <t>Carter Validus Real Estate Management Services, LLC [Member] | Leasing Commissions [Member]</t>
  </si>
  <si>
    <t>Future Minimum Rent (Schedule of Future Minimum Rental Income from Non-Cancelable Operating Leases) (Details) $ in Thousands</t>
  </si>
  <si>
    <t>Thereafter</t>
  </si>
  <si>
    <t>Future Minimum Rent (Schedule of Future Minimum Rental Payments Under Non-Cancelable Ground Leases) (Details) $ in Thousands</t>
  </si>
  <si>
    <t>Fair Value (Narrative) (Details) $ in Thousands</t>
  </si>
  <si>
    <t>Fair Value [Line Items]</t>
  </si>
  <si>
    <t>Fair Value, Measurements, Nonrecurring [Member] | Real Estate Assets [Member]</t>
  </si>
  <si>
    <t>Significant Other Observable Inputs (Level 2) [Member] | Real Estate Assets [Member]</t>
  </si>
  <si>
    <t>Fixed Rate [Member] | Estimated Fair Value [Member] | Significant Other Observable Inputs (Level 2) [Member]</t>
  </si>
  <si>
    <t>Notes payable, fair value disclosure</t>
  </si>
  <si>
    <t>Variable Rate Debt, Subject To Interest Rate Swap [Member] | Estimated Fair Value [Member] | Significant Other Observable Inputs (Level 2) [Member]</t>
  </si>
  <si>
    <t>Unsecured credit facility, fair value disclosure</t>
  </si>
  <si>
    <t>Fair Value (Schedule of Fair Value, Assets Measured on Recurring Basis) (Details) - USD ($) $ in Thousands</t>
  </si>
  <si>
    <t>Recurring Basis [Member]</t>
  </si>
  <si>
    <t>Total assets at fair value</t>
  </si>
  <si>
    <t>Quoted Prices in Active Markets for Identical Assets (Level 1) [Member] | Recurring Basis [Member]</t>
  </si>
  <si>
    <t>Significant Other Observable Inputs (Level 2) [Member] | Recurring Basis [Member]</t>
  </si>
  <si>
    <t>Significant Unobservable Inputs (Level 3) [Member] | Recurring Basis [Member]</t>
  </si>
  <si>
    <t>Fair Value (Schedule of Fair Value, Real Estate Assets Measured On Non-Recurring Basis) (Details) - USD ($) $ in Thousands</t>
  </si>
  <si>
    <t>Jun. 29, 2018</t>
  </si>
  <si>
    <t>Fair Value, Assets and Liabilities Measured on Recurring and Nonrecurring Basis [Line Items]</t>
  </si>
  <si>
    <t>Total Impairment Losses</t>
  </si>
  <si>
    <t>Re-Measured Balance</t>
  </si>
  <si>
    <t>Real Estate Assets [Member] | Quoted Prices in Active Markets for Identical Assets (Level 1) [Member]</t>
  </si>
  <si>
    <t>Real Estate Assets [Member] | Significant Other Observable Inputs (Level 2) [Member]</t>
  </si>
  <si>
    <t>Real Estate Assets [Member] | Significant Unobservable Inputs (Level 3) [Member]</t>
  </si>
  <si>
    <t>Real Estate Assets [Member] | Non-Recurring [Member]</t>
  </si>
  <si>
    <t>Derivative Instruments and Hedging Activities (Narrative) (Details) - USD ($)</t>
  </si>
  <si>
    <t>May 04, 2018</t>
  </si>
  <si>
    <t>Derivative [Line Items]</t>
  </si>
  <si>
    <t>Gain (loss) recognized due to ineffectiveness of hedges of interest rate risk</t>
  </si>
  <si>
    <t>Additional amount expected to be reclassified from AOCI into earnings during next twelve months</t>
  </si>
  <si>
    <t>Interest Expense, Net [Member] | Bay Area Regional Medical Center, LLC [Member]</t>
  </si>
  <si>
    <t>Gain on a hedged forecasted transaction becoming probable not to occur</t>
  </si>
  <si>
    <t>Derivative Instruments and Hedging Activities (Schedule of the Notional Amount and Fair Value of Derivative Instruments) (Details) - USD ($) $ in Thousands</t>
  </si>
  <si>
    <t>Derivatives, Fair Value [Line Items]</t>
  </si>
  <si>
    <t>Fair Value of Asset</t>
  </si>
  <si>
    <t>Interest Rate Swaps [Member] | Designated as Hedging Instrument [Member]</t>
  </si>
  <si>
    <t>Outstanding Notional Amount</t>
  </si>
  <si>
    <t>Other Assets, Net [Member] | Interest Rate Swaps [Member] | Designated as Hedging Instrument [Member]</t>
  </si>
  <si>
    <t>Minimum [Member] | Interest Rate Swaps [Member] | Designated as Hedging Instrument [Member]</t>
  </si>
  <si>
    <t>Effective Dates</t>
  </si>
  <si>
    <t>Aug. 3,
		2015</t>
  </si>
  <si>
    <t>Maturity Dates</t>
  </si>
  <si>
    <t>Maximum [Member] | Interest Rate Swaps [Member] | Designated as Hedging Instrument [Member]</t>
  </si>
  <si>
    <t>Oct. 11,
		2017</t>
  </si>
  <si>
    <t>Oct. 11,
		2022</t>
  </si>
  <si>
    <t>Derivative Instruments and Hedging Activities (Schedule of Income (Loss) Recognized on Derivative Instruments) (Details) - USD ($) $ in Thousands</t>
  </si>
  <si>
    <t>Derivative Instruments, Gain (Loss) [Line Items]</t>
  </si>
  <si>
    <t>Amount of Income (Loss) Recognized in OCI on Derivatives (Effective Portion)</t>
  </si>
  <si>
    <t>Amount of Income (Loss) Reclassified From Accumulated Other Comprehensive Income to Net Income (Loss) (Effective Portion and Accelerated Amounts)</t>
  </si>
  <si>
    <t>Interest Rate Swaps [Member] | Continuing Operations [Member]</t>
  </si>
  <si>
    <t>Interest Rate Swaps [Member] | Continuing Operations [Member] | Interest Expense, Net [Member]</t>
  </si>
  <si>
    <t>Interest Rate Swaps [Member] | Discontinued Operations [Member]</t>
  </si>
  <si>
    <t>Interest Rate Swaps [Member] | Discontinued Operations [Member] | Income from Discontinued Operations [Member]</t>
  </si>
  <si>
    <t>Derivative Instruments and Hedging Activities (Schedule of Offsetting of Derivative Assets) (Details) - USD ($) $ in Thousands</t>
  </si>
  <si>
    <t>Offsetting Derivative Assets [Abstract]</t>
  </si>
  <si>
    <t>Gross Amounts of Recognized Assets</t>
  </si>
  <si>
    <t>Gross Amounts Offset in the Balance Sheet</t>
  </si>
  <si>
    <t>Net Amounts of Assets Presented in the Balance Sheet</t>
  </si>
  <si>
    <t>Gross Amounts Not Offset in the Balance Sheet, Financial Instruments Collateral</t>
  </si>
  <si>
    <t>Gross Amounts Not Offset in the Balance Sheet, Cash Collateral</t>
  </si>
  <si>
    <t>Net Amount</t>
  </si>
  <si>
    <t>Accumulated Other Comprehensive Income (Schedule of Amounts Recognized in Accumulated Other Comprehensive Income) (Details) - USD ($) $ in Thousands</t>
  </si>
  <si>
    <t>AOCI Attributable to Parent, Net of Tax [Roll Forward]</t>
  </si>
  <si>
    <t>Beginning Balance</t>
  </si>
  <si>
    <t>Ending Balance</t>
  </si>
  <si>
    <t>Unrealized Income On Derivative Instruments [Member]</t>
  </si>
  <si>
    <t>Other comprehensive income before reclassification</t>
  </si>
  <si>
    <t>Amount of (income) loss reclassified from accumulated other comprehensive income to net income (loss) (effective portion)</t>
  </si>
  <si>
    <t>Accumulated Other Comprehensive Income (Schedule of Reclassifications Out of Accumulated Other Comprehensive Income) (Details) - USD ($) $ in Thousands</t>
  </si>
  <si>
    <t>Reclassification Adjustment Out Of Accumulated Other Comprehensive Loss [Line Items]</t>
  </si>
  <si>
    <t>Reclassification Out Of Accumulated Other Comprehensive Income [Member] | Unrealized Income On Derivative Instruments [Member] | Interest Rate Swaps [Member]</t>
  </si>
  <si>
    <t>Reclassification Out Of Accumulated Other Comprehensive Income [Member] | Unrealized Income On Derivative Instruments [Member] | Interest Rate Swaps [Member] | Continuing Operations [Member]</t>
  </si>
  <si>
    <t>Reclassification Out Of Accumulated Other Comprehensive Income [Member] | Unrealized Income On Derivative Instruments [Member] | Interest Rate Swaps [Member] | Discontinued Operations [Member]</t>
  </si>
  <si>
    <t>Commitments and Contingencies (Details)</t>
  </si>
  <si>
    <t>Jun. 30, 2018case</t>
  </si>
  <si>
    <t>Number of material pending legal proceedings to which the Company is a party</t>
  </si>
  <si>
    <t>Subsequent Events (Details) - USD ($)</t>
  </si>
  <si>
    <t>Aug. 01, 2018</t>
  </si>
  <si>
    <t>Jul. 26, 2018</t>
  </si>
  <si>
    <t>Jul. 25, 2018</t>
  </si>
  <si>
    <t>Jul. 02, 2018</t>
  </si>
  <si>
    <t>Dec. 31, 2019</t>
  </si>
  <si>
    <t>Subsequent Event [Line Items]</t>
  </si>
  <si>
    <t>Subsequent Event [Member] | Andover Data Center [Member] | Discontinued Operations, Disposed of by Sale [Member]</t>
  </si>
  <si>
    <t>Subsequent Event [Member] | First Quarter Redemption Date [Member]</t>
  </si>
  <si>
    <t>2.00%</t>
  </si>
  <si>
    <t>Subsequent Event [Member] | Second Quarter Redemption Date [Member]</t>
  </si>
  <si>
    <t>Subsequent Event [Member] | Third Quarter Redemption Date [Member]</t>
  </si>
  <si>
    <t>Subsequent Event [Member] | Fourth Quarter Redemption Date [Member]</t>
  </si>
  <si>
    <t>Subsequent Event [Member] | June 1, 2018 To June 30, 2018 [Member]</t>
  </si>
  <si>
    <t>Distributions paid in cash</t>
  </si>
  <si>
    <t>Subsequent Event [Member] | July 1, 2018 To July 31, 2018 [Member]</t>
  </si>
  <si>
    <t>Subsequent Event [Member] | August 1, 2018 To August 31, 2018 [Member]</t>
  </si>
  <si>
    <t>Number of days, distribution calculation</t>
  </si>
  <si>
    <t>365 days</t>
  </si>
  <si>
    <t>Annualized distribution rate</t>
  </si>
  <si>
    <t>6.70%</t>
  </si>
  <si>
    <t>Net asset valu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0000_);_(&quot;$ &quot;(#,##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82974</v>
      </c>
    </row>
    <row r="11" spans="1:3">
      <c r="A11" s="4" t="s">
        <v>17</v>
      </c>
      <c r="B11" s="4" t="s">
        <v>18</v>
      </c>
    </row>
    <row r="12" spans="1:3">
      <c r="A12" s="4" t="s">
        <v>19</v>
      </c>
      <c r="B12" s="4" t="s">
        <v>20</v>
      </c>
    </row>
    <row r="13" spans="1:3">
      <c r="A13" s="4" t="s">
        <v>21</v>
      </c>
      <c r="C13" s="5" t="n">
        <v>1812865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2897</v>
      </c>
      <c r="C3" s="7" t="n">
        <v>73769</v>
      </c>
    </row>
    <row r="4" spans="1:3">
      <c r="A4" s="4" t="s">
        <v>26</v>
      </c>
      <c r="B4" s="5" t="n">
        <v>818265</v>
      </c>
      <c r="C4" s="5" t="n">
        <v>834419</v>
      </c>
    </row>
    <row r="5" spans="1:3">
      <c r="A5" s="4" t="s">
        <v>27</v>
      </c>
      <c r="B5" s="5" t="n">
        <v>891162</v>
      </c>
      <c r="C5" s="5" t="n">
        <v>908188</v>
      </c>
    </row>
    <row r="6" spans="1:3">
      <c r="A6" s="4" t="s">
        <v>28</v>
      </c>
      <c r="B6" s="5" t="n">
        <v>37787</v>
      </c>
      <c r="C6" s="5" t="n">
        <v>336500</v>
      </c>
    </row>
    <row r="7" spans="1:3">
      <c r="A7" s="4" t="s">
        <v>29</v>
      </c>
      <c r="B7" s="5" t="n">
        <v>62785</v>
      </c>
      <c r="C7" s="5" t="n">
        <v>86938</v>
      </c>
    </row>
    <row r="8" spans="1:3">
      <c r="A8" s="4" t="s">
        <v>30</v>
      </c>
      <c r="B8" s="5" t="n">
        <v>55821</v>
      </c>
      <c r="C8" s="5" t="n">
        <v>79140</v>
      </c>
    </row>
    <row r="9" spans="1:3">
      <c r="A9" s="4" t="s">
        <v>31</v>
      </c>
      <c r="B9" s="5" t="n">
        <v>15131</v>
      </c>
      <c r="C9" s="5" t="n">
        <v>213833</v>
      </c>
    </row>
    <row r="10" spans="1:3">
      <c r="A10" s="4" t="s">
        <v>32</v>
      </c>
      <c r="B10" s="5" t="n">
        <v>1062686</v>
      </c>
      <c r="C10" s="5" t="n">
        <v>1624599</v>
      </c>
    </row>
    <row r="11" spans="1:3">
      <c r="A11" s="3" t="s">
        <v>33</v>
      </c>
    </row>
    <row r="12" spans="1:3">
      <c r="A12" s="4" t="s">
        <v>34</v>
      </c>
      <c r="B12" s="5" t="n">
        <v>42238</v>
      </c>
      <c r="C12" s="5" t="n">
        <v>140602</v>
      </c>
    </row>
    <row r="13" spans="1:3">
      <c r="A13" s="4" t="s">
        <v>35</v>
      </c>
      <c r="B13" s="5" t="n">
        <v>210000</v>
      </c>
      <c r="C13" s="5" t="n">
        <v>0</v>
      </c>
    </row>
    <row r="14" spans="1:3">
      <c r="A14" s="4" t="s">
        <v>36</v>
      </c>
      <c r="B14" s="5" t="n">
        <v>1792</v>
      </c>
      <c r="C14" s="5" t="n">
        <v>2372</v>
      </c>
    </row>
    <row r="15" spans="1:3">
      <c r="A15" s="4" t="s">
        <v>37</v>
      </c>
      <c r="B15" s="5" t="n">
        <v>16192</v>
      </c>
      <c r="C15" s="5" t="n">
        <v>28195</v>
      </c>
    </row>
    <row r="16" spans="1:3">
      <c r="A16" s="4" t="s">
        <v>38</v>
      </c>
      <c r="B16" s="5" t="n">
        <v>17046</v>
      </c>
      <c r="C16" s="5" t="n">
        <v>17555</v>
      </c>
    </row>
    <row r="17" spans="1:3">
      <c r="A17" s="4" t="s">
        <v>39</v>
      </c>
      <c r="B17" s="5" t="n">
        <v>1797</v>
      </c>
      <c r="C17" s="5" t="n">
        <v>5058</v>
      </c>
    </row>
    <row r="18" spans="1:3">
      <c r="A18" s="4" t="s">
        <v>40</v>
      </c>
      <c r="B18" s="5" t="n">
        <v>289065</v>
      </c>
      <c r="C18" s="5" t="n">
        <v>193782</v>
      </c>
    </row>
    <row r="19" spans="1:3">
      <c r="A19" s="3" t="s">
        <v>41</v>
      </c>
    </row>
    <row r="20" spans="1:3">
      <c r="A20" s="4" t="s">
        <v>42</v>
      </c>
      <c r="B20" s="4" t="s">
        <v>43</v>
      </c>
      <c r="C20" s="4" t="s">
        <v>43</v>
      </c>
    </row>
    <row r="21" spans="1:3">
      <c r="A21" s="4" t="s">
        <v>44</v>
      </c>
      <c r="B21" s="5" t="n">
        <v>1803</v>
      </c>
      <c r="C21" s="5" t="n">
        <v>1862</v>
      </c>
    </row>
    <row r="22" spans="1:3">
      <c r="A22" s="4" t="s">
        <v>45</v>
      </c>
      <c r="B22" s="5" t="n">
        <v>1596507</v>
      </c>
      <c r="C22" s="5" t="n">
        <v>1635329</v>
      </c>
    </row>
    <row r="23" spans="1:3">
      <c r="A23" s="4" t="s">
        <v>46</v>
      </c>
      <c r="B23" s="5" t="n">
        <v>-826208</v>
      </c>
      <c r="C23" s="5" t="n">
        <v>-211750</v>
      </c>
    </row>
    <row r="24" spans="1:3">
      <c r="A24" s="4" t="s">
        <v>47</v>
      </c>
      <c r="B24" s="5" t="n">
        <v>831</v>
      </c>
      <c r="C24" s="5" t="n">
        <v>407</v>
      </c>
    </row>
    <row r="25" spans="1:3">
      <c r="A25" s="4" t="s">
        <v>48</v>
      </c>
      <c r="B25" s="5" t="n">
        <v>772933</v>
      </c>
      <c r="C25" s="5" t="n">
        <v>1425848</v>
      </c>
    </row>
    <row r="26" spans="1:3">
      <c r="A26" s="4" t="s">
        <v>49</v>
      </c>
      <c r="B26" s="5" t="n">
        <v>688</v>
      </c>
      <c r="C26" s="5" t="n">
        <v>4969</v>
      </c>
    </row>
    <row r="27" spans="1:3">
      <c r="A27" s="4" t="s">
        <v>50</v>
      </c>
      <c r="B27" s="5" t="n">
        <v>773621</v>
      </c>
      <c r="C27" s="5" t="n">
        <v>1430817</v>
      </c>
    </row>
    <row r="28" spans="1:3">
      <c r="A28" s="4" t="s">
        <v>51</v>
      </c>
      <c r="B28" s="7" t="n">
        <v>1062686</v>
      </c>
      <c r="C28" s="7" t="n">
        <v>1624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18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188</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191</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194</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3</v>
      </c>
    </row>
    <row r="2" spans="1:3">
      <c r="A2" s="4" t="s">
        <v>53</v>
      </c>
      <c r="B2" s="7" t="n">
        <v>89032</v>
      </c>
      <c r="C2" s="7" t="n">
        <v>86092</v>
      </c>
    </row>
    <row r="3" spans="1:3">
      <c r="A3" s="4" t="s">
        <v>54</v>
      </c>
      <c r="B3" s="5" t="n">
        <v>21717</v>
      </c>
      <c r="C3" s="5" t="n">
        <v>23640</v>
      </c>
    </row>
    <row r="4" spans="1:3">
      <c r="A4" s="4" t="s">
        <v>55</v>
      </c>
      <c r="B4" s="5" t="n">
        <v>15131</v>
      </c>
      <c r="C4" s="5" t="n">
        <v>213833</v>
      </c>
    </row>
    <row r="5" spans="1:3">
      <c r="A5" s="4" t="s">
        <v>56</v>
      </c>
      <c r="B5" s="5" t="n">
        <v>107</v>
      </c>
      <c r="C5" s="5" t="n">
        <v>875</v>
      </c>
    </row>
    <row r="6" spans="1:3">
      <c r="A6" s="4" t="s">
        <v>57</v>
      </c>
      <c r="B6" s="5" t="n">
        <v>5203</v>
      </c>
      <c r="C6" s="5" t="n">
        <v>4694</v>
      </c>
    </row>
    <row r="7" spans="1:3">
      <c r="A7" s="4" t="s">
        <v>58</v>
      </c>
      <c r="B7" s="7" t="n">
        <v>1797</v>
      </c>
      <c r="C7" s="7" t="n">
        <v>5058</v>
      </c>
    </row>
    <row r="8" spans="1:3">
      <c r="A8" s="4" t="s">
        <v>59</v>
      </c>
      <c r="B8" s="8" t="n">
        <v>0.01</v>
      </c>
      <c r="C8" s="8" t="n">
        <v>0.01</v>
      </c>
    </row>
    <row r="9" spans="1:3">
      <c r="A9" s="4" t="s">
        <v>60</v>
      </c>
      <c r="B9" s="5" t="n">
        <v>50000000</v>
      </c>
      <c r="C9" s="5" t="n">
        <v>50000000</v>
      </c>
    </row>
    <row r="10" spans="1:3">
      <c r="A10" s="4" t="s">
        <v>61</v>
      </c>
      <c r="B10" s="5" t="n">
        <v>0</v>
      </c>
      <c r="C10" s="5" t="n">
        <v>0</v>
      </c>
    </row>
    <row r="11" spans="1:3">
      <c r="A11" s="4" t="s">
        <v>62</v>
      </c>
      <c r="B11" s="5" t="n">
        <v>0</v>
      </c>
      <c r="C11" s="5" t="n">
        <v>0</v>
      </c>
    </row>
    <row r="12" spans="1:3">
      <c r="A12" s="4" t="s">
        <v>63</v>
      </c>
      <c r="B12" s="8" t="n">
        <v>0.01</v>
      </c>
      <c r="C12" s="8" t="n">
        <v>0.01</v>
      </c>
    </row>
    <row r="13" spans="1:3">
      <c r="A13" s="4" t="s">
        <v>64</v>
      </c>
      <c r="B13" s="5" t="n">
        <v>300000000</v>
      </c>
      <c r="C13" s="5" t="n">
        <v>300000000</v>
      </c>
    </row>
    <row r="14" spans="1:3">
      <c r="A14" s="4" t="s">
        <v>65</v>
      </c>
      <c r="B14" s="5" t="n">
        <v>200343475</v>
      </c>
      <c r="C14" s="5" t="n">
        <v>196892945</v>
      </c>
    </row>
    <row r="15" spans="1:3">
      <c r="A15" s="4" t="s">
        <v>66</v>
      </c>
      <c r="B15" s="5" t="n">
        <v>180322997</v>
      </c>
      <c r="C15" s="5" t="n">
        <v>186181545</v>
      </c>
    </row>
    <row r="16" spans="1:3">
      <c r="A16" s="4" t="s">
        <v>67</v>
      </c>
    </row>
    <row r="17" spans="1:3">
      <c r="A17" s="4" t="s">
        <v>55</v>
      </c>
      <c r="B17" s="7" t="n">
        <v>1020</v>
      </c>
      <c r="C17" s="7" t="n">
        <v>6852</v>
      </c>
    </row>
    <row r="18" spans="1:3">
      <c r="A18" s="4" t="s">
        <v>58</v>
      </c>
      <c r="B18" s="7" t="n">
        <v>144</v>
      </c>
      <c r="C18" s="7" t="n">
        <v>5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00</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06</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v>
      </c>
    </row>
    <row r="3" spans="1:2">
      <c r="A3" s="3" t="s">
        <v>21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6</v>
      </c>
      <c r="B1" s="2" t="s">
        <v>1</v>
      </c>
    </row>
    <row r="2" spans="1:2">
      <c r="B2" s="2" t="s">
        <v>2</v>
      </c>
    </row>
    <row r="3" spans="1:2">
      <c r="A3" s="3" t="s">
        <v>215</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3</v>
      </c>
      <c r="B1" s="2" t="s">
        <v>1</v>
      </c>
    </row>
    <row r="2" spans="1:2">
      <c r="B2" s="2" t="s">
        <v>2</v>
      </c>
    </row>
    <row r="3" spans="1:2">
      <c r="A3" s="3" t="s">
        <v>21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2"/>
    <col customWidth="1" max="2" min="2" width="67"/>
    <col customWidth="1" max="3" min="3" width="21"/>
    <col customWidth="1" max="4" min="4" width="24"/>
    <col customWidth="1" max="5" min="5" width="21"/>
    <col customWidth="1" max="6" min="6" width="67"/>
    <col customWidth="1" max="7" min="7" width="24"/>
    <col customWidth="1" max="8" min="8" width="74"/>
    <col customWidth="1" max="9" min="9" width="31"/>
    <col customWidth="1" max="10" min="10" width="22"/>
    <col customWidth="1" max="11" min="11" width="24"/>
    <col customWidth="1" max="12" min="12" width="23"/>
  </cols>
  <sheetData>
    <row r="1" spans="1:12">
      <c r="A1" s="1" t="s">
        <v>308</v>
      </c>
      <c r="B1" s="2" t="s">
        <v>309</v>
      </c>
      <c r="C1" s="2" t="s">
        <v>310</v>
      </c>
      <c r="D1" s="2" t="s">
        <v>311</v>
      </c>
      <c r="E1" s="2" t="s">
        <v>312</v>
      </c>
      <c r="F1" s="2" t="s">
        <v>309</v>
      </c>
      <c r="G1" s="2" t="s">
        <v>313</v>
      </c>
      <c r="H1" s="2" t="s">
        <v>314</v>
      </c>
      <c r="I1" s="2" t="s">
        <v>315</v>
      </c>
      <c r="J1" s="2" t="s">
        <v>316</v>
      </c>
      <c r="K1" s="2" t="s">
        <v>317</v>
      </c>
      <c r="L1" s="2" t="s">
        <v>318</v>
      </c>
    </row>
    <row r="2" spans="1:12">
      <c r="A2" s="3" t="s">
        <v>319</v>
      </c>
    </row>
    <row r="3" spans="1:12">
      <c r="A3" s="4" t="s">
        <v>320</v>
      </c>
      <c r="H3" s="5" t="n">
        <v>6</v>
      </c>
      <c r="J3" s="5" t="n">
        <v>16</v>
      </c>
    </row>
    <row r="4" spans="1:12">
      <c r="A4" s="4" t="s">
        <v>321</v>
      </c>
      <c r="B4" s="5" t="n">
        <v>62</v>
      </c>
      <c r="F4" s="5" t="n">
        <v>62</v>
      </c>
      <c r="H4" s="5" t="n">
        <v>62</v>
      </c>
    </row>
    <row r="5" spans="1:12">
      <c r="A5" s="4" t="s">
        <v>322</v>
      </c>
      <c r="B5" s="5" t="n">
        <v>31</v>
      </c>
      <c r="F5" s="5" t="n">
        <v>31</v>
      </c>
      <c r="H5" s="5" t="n">
        <v>31</v>
      </c>
    </row>
    <row r="6" spans="1:12">
      <c r="A6" s="4" t="s">
        <v>323</v>
      </c>
      <c r="F6" s="8" t="n">
        <v>0.1</v>
      </c>
      <c r="G6" s="8" t="n">
        <v>0.17</v>
      </c>
      <c r="H6" s="8" t="n">
        <v>3.29</v>
      </c>
      <c r="I6" s="8" t="n">
        <v>0.35</v>
      </c>
    </row>
    <row r="7" spans="1:12">
      <c r="A7" s="4" t="s">
        <v>324</v>
      </c>
      <c r="B7" s="7" t="n">
        <v>556227000</v>
      </c>
    </row>
    <row r="8" spans="1:12">
      <c r="A8" s="4" t="s">
        <v>325</v>
      </c>
      <c r="H8" s="5" t="n">
        <v>1</v>
      </c>
    </row>
    <row r="9" spans="1:12">
      <c r="A9" s="4" t="s">
        <v>326</v>
      </c>
      <c r="H9" s="7" t="n">
        <v>64212000</v>
      </c>
      <c r="I9" s="7" t="n">
        <v>23498000</v>
      </c>
    </row>
    <row r="10" spans="1:12">
      <c r="A10" s="4" t="s">
        <v>327</v>
      </c>
    </row>
    <row r="11" spans="1:12">
      <c r="A11" s="3" t="s">
        <v>319</v>
      </c>
    </row>
    <row r="12" spans="1:12">
      <c r="A12" s="4" t="s">
        <v>328</v>
      </c>
      <c r="E12" s="7" t="n">
        <v>1716046000</v>
      </c>
    </row>
    <row r="13" spans="1:12">
      <c r="A13" s="4" t="s">
        <v>329</v>
      </c>
    </row>
    <row r="14" spans="1:12">
      <c r="A14" s="3" t="s">
        <v>319</v>
      </c>
    </row>
    <row r="15" spans="1:12">
      <c r="A15" s="4" t="s">
        <v>330</v>
      </c>
      <c r="B15" s="5" t="n">
        <v>11387512</v>
      </c>
      <c r="F15" s="5" t="n">
        <v>11387512</v>
      </c>
      <c r="H15" s="5" t="n">
        <v>11387512</v>
      </c>
    </row>
    <row r="16" spans="1:12">
      <c r="A16" s="4" t="s">
        <v>331</v>
      </c>
      <c r="B16" s="8" t="n">
        <v>6.26</v>
      </c>
      <c r="F16" s="8" t="n">
        <v>6.26</v>
      </c>
      <c r="H16" s="8" t="n">
        <v>6.26</v>
      </c>
      <c r="K16" s="8" t="n">
        <v>9.26</v>
      </c>
      <c r="L16" s="10" t="n">
        <v>9.519</v>
      </c>
    </row>
    <row r="17" spans="1:12">
      <c r="A17" s="4" t="s">
        <v>332</v>
      </c>
      <c r="B17" s="7" t="n">
        <v>108397727</v>
      </c>
      <c r="F17" s="7" t="n">
        <v>108397727</v>
      </c>
      <c r="H17" s="7" t="n">
        <v>108397727</v>
      </c>
    </row>
    <row r="18" spans="1:12">
      <c r="A18" s="4" t="s">
        <v>333</v>
      </c>
    </row>
    <row r="19" spans="1:12">
      <c r="A19" s="3" t="s">
        <v>319</v>
      </c>
    </row>
    <row r="20" spans="1:12">
      <c r="A20" s="4" t="s">
        <v>328</v>
      </c>
      <c r="B20" s="7" t="n">
        <v>1972051000</v>
      </c>
    </row>
    <row r="21" spans="1:12">
      <c r="A21" s="4" t="s">
        <v>334</v>
      </c>
      <c r="B21" s="5" t="n">
        <v>200272000</v>
      </c>
    </row>
    <row r="22" spans="1:12">
      <c r="A22" s="4" t="s">
        <v>326</v>
      </c>
      <c r="B22" s="7" t="n">
        <v>169123000</v>
      </c>
    </row>
    <row r="23" spans="1:12">
      <c r="A23" s="4" t="s">
        <v>335</v>
      </c>
      <c r="B23" s="7" t="n">
        <v>174849000</v>
      </c>
    </row>
    <row r="24" spans="1:12">
      <c r="A24" s="4" t="s">
        <v>336</v>
      </c>
    </row>
    <row r="25" spans="1:12">
      <c r="A25" s="3" t="s">
        <v>319</v>
      </c>
    </row>
    <row r="26" spans="1:12">
      <c r="A26" s="4" t="s">
        <v>323</v>
      </c>
      <c r="D26" s="7" t="n">
        <v>3</v>
      </c>
    </row>
    <row r="27" spans="1:12">
      <c r="A27" s="4" t="s">
        <v>324</v>
      </c>
      <c r="C27" s="7" t="n">
        <v>556227000</v>
      </c>
    </row>
    <row r="28" spans="1:12">
      <c r="A28" s="4" t="s">
        <v>337</v>
      </c>
    </row>
    <row r="29" spans="1:12">
      <c r="A29" s="3" t="s">
        <v>319</v>
      </c>
    </row>
    <row r="30" spans="1:12">
      <c r="A30" s="4" t="s">
        <v>322</v>
      </c>
      <c r="B30" s="5" t="n">
        <v>1</v>
      </c>
      <c r="F30" s="5" t="n">
        <v>1</v>
      </c>
      <c r="H30" s="5" t="n">
        <v>1</v>
      </c>
    </row>
    <row r="31" spans="1:12">
      <c r="A31" s="4" t="s">
        <v>338</v>
      </c>
    </row>
    <row r="32" spans="1:12">
      <c r="A32" s="3" t="s">
        <v>319</v>
      </c>
    </row>
    <row r="33" spans="1:12">
      <c r="A33" s="4" t="s">
        <v>320</v>
      </c>
      <c r="H33" s="5" t="n">
        <v>4</v>
      </c>
      <c r="J33" s="5" t="n">
        <v>15</v>
      </c>
    </row>
    <row r="34" spans="1:12">
      <c r="A34" s="4" t="s">
        <v>339</v>
      </c>
    </row>
    <row r="35" spans="1:12">
      <c r="A35" s="3" t="s">
        <v>319</v>
      </c>
    </row>
    <row r="36" spans="1:12">
      <c r="A36" s="4" t="s">
        <v>321</v>
      </c>
      <c r="B36" s="5" t="n">
        <v>1</v>
      </c>
      <c r="F36" s="5" t="n">
        <v>1</v>
      </c>
      <c r="H36" s="5" t="n">
        <v>1</v>
      </c>
    </row>
    <row r="37" spans="1:12">
      <c r="A37" s="4" t="s">
        <v>340</v>
      </c>
    </row>
    <row r="38" spans="1:12">
      <c r="A38" s="3" t="s">
        <v>319</v>
      </c>
    </row>
    <row r="39" spans="1:12">
      <c r="A39" s="4" t="s">
        <v>320</v>
      </c>
      <c r="H39" s="5" t="n">
        <v>2</v>
      </c>
      <c r="J39"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4"/>
    <col customWidth="1" max="5" min="5" width="55"/>
    <col customWidth="1" max="6" min="6" width="37"/>
    <col customWidth="1" max="7" min="7" width="70"/>
    <col customWidth="1" max="8" min="8" width="37"/>
    <col customWidth="1" max="9" min="9" width="21"/>
    <col customWidth="1" max="10" min="10" width="21"/>
  </cols>
  <sheetData>
    <row r="1" spans="1:10">
      <c r="A1" s="1" t="s">
        <v>341</v>
      </c>
      <c r="B1" s="2" t="s">
        <v>342</v>
      </c>
      <c r="C1" s="2" t="s">
        <v>310</v>
      </c>
      <c r="D1" s="2" t="s">
        <v>311</v>
      </c>
      <c r="E1" s="2" t="s">
        <v>343</v>
      </c>
      <c r="F1" s="2" t="s">
        <v>344</v>
      </c>
      <c r="G1" s="2" t="s">
        <v>345</v>
      </c>
      <c r="H1" s="2" t="s">
        <v>344</v>
      </c>
      <c r="I1" s="2" t="s">
        <v>346</v>
      </c>
      <c r="J1" s="2" t="s">
        <v>347</v>
      </c>
    </row>
    <row r="2" spans="1:10">
      <c r="A2" s="3" t="s">
        <v>348</v>
      </c>
    </row>
    <row r="3" spans="1:10">
      <c r="A3" s="4" t="s">
        <v>349</v>
      </c>
      <c r="B3" s="7" t="n">
        <v>62785000</v>
      </c>
      <c r="E3" s="7" t="n">
        <v>62785000</v>
      </c>
      <c r="G3" s="7" t="n">
        <v>62785000</v>
      </c>
      <c r="I3" s="7" t="n">
        <v>86938000</v>
      </c>
    </row>
    <row r="4" spans="1:10">
      <c r="A4" s="4" t="s">
        <v>350</v>
      </c>
      <c r="B4" s="5" t="n">
        <v>17046000</v>
      </c>
      <c r="E4" s="5" t="n">
        <v>17046000</v>
      </c>
      <c r="G4" s="5" t="n">
        <v>17046000</v>
      </c>
      <c r="I4" s="5" t="n">
        <v>17555000</v>
      </c>
    </row>
    <row r="5" spans="1:10">
      <c r="A5" s="4" t="s">
        <v>88</v>
      </c>
      <c r="E5" s="5" t="n">
        <v>5831000</v>
      </c>
      <c r="F5" s="7" t="n">
        <v>0</v>
      </c>
      <c r="G5" s="5" t="n">
        <v>5831000</v>
      </c>
      <c r="H5" s="7" t="n">
        <v>0</v>
      </c>
    </row>
    <row r="6" spans="1:10">
      <c r="A6" s="4" t="s">
        <v>351</v>
      </c>
      <c r="E6" s="5" t="n">
        <v>6026000</v>
      </c>
      <c r="F6" s="5" t="n">
        <v>1424000</v>
      </c>
      <c r="G6" s="5" t="n">
        <v>31745000</v>
      </c>
      <c r="H6" s="5" t="n">
        <v>7847000</v>
      </c>
    </row>
    <row r="7" spans="1:10">
      <c r="A7" s="4" t="s">
        <v>352</v>
      </c>
      <c r="E7" s="5" t="n">
        <v>1071000</v>
      </c>
      <c r="F7" s="5" t="n">
        <v>171000</v>
      </c>
      <c r="G7" s="5" t="n">
        <v>4278000</v>
      </c>
      <c r="H7" s="5" t="n">
        <v>1412000</v>
      </c>
    </row>
    <row r="8" spans="1:10">
      <c r="A8" s="4" t="s">
        <v>353</v>
      </c>
      <c r="B8" s="7" t="n">
        <v>27200000</v>
      </c>
      <c r="E8" s="5" t="n">
        <v>27200000</v>
      </c>
      <c r="G8" s="5" t="n">
        <v>27200000</v>
      </c>
      <c r="I8" s="7" t="n">
        <v>20138000</v>
      </c>
    </row>
    <row r="9" spans="1:10">
      <c r="A9" s="4" t="s">
        <v>87</v>
      </c>
      <c r="E9" s="7" t="n">
        <v>989000</v>
      </c>
      <c r="F9" s="7" t="n">
        <v>1688000</v>
      </c>
      <c r="G9" s="7" t="n">
        <v>2179000</v>
      </c>
      <c r="H9" s="5" t="n">
        <v>4172000</v>
      </c>
    </row>
    <row r="10" spans="1:10">
      <c r="A10" s="4" t="s">
        <v>354</v>
      </c>
      <c r="G10" s="5" t="n">
        <v>2</v>
      </c>
    </row>
    <row r="11" spans="1:10">
      <c r="A11" s="4" t="s">
        <v>355</v>
      </c>
      <c r="B11" s="5" t="n">
        <v>33</v>
      </c>
      <c r="E11" s="5" t="n">
        <v>33</v>
      </c>
      <c r="G11" s="5" t="n">
        <v>33</v>
      </c>
    </row>
    <row r="12" spans="1:10">
      <c r="A12" s="4" t="s">
        <v>356</v>
      </c>
      <c r="G12" s="4" t="s">
        <v>357</v>
      </c>
    </row>
    <row r="13" spans="1:10">
      <c r="A13" s="4" t="s">
        <v>358</v>
      </c>
      <c r="G13" s="4" t="s">
        <v>359</v>
      </c>
    </row>
    <row r="14" spans="1:10">
      <c r="A14" s="4" t="s">
        <v>130</v>
      </c>
      <c r="G14" s="7" t="n">
        <v>64212000</v>
      </c>
      <c r="H14" s="7" t="n">
        <v>23498000</v>
      </c>
    </row>
    <row r="15" spans="1:10">
      <c r="A15" s="4" t="s">
        <v>360</v>
      </c>
      <c r="G15" s="8" t="n">
        <v>6.9</v>
      </c>
      <c r="H15" s="8" t="n">
        <v>9.84</v>
      </c>
    </row>
    <row r="16" spans="1:10">
      <c r="A16" s="4" t="s">
        <v>361</v>
      </c>
      <c r="E16" s="5" t="n">
        <v>18000</v>
      </c>
      <c r="G16" s="5" t="n">
        <v>18000</v>
      </c>
    </row>
    <row r="17" spans="1:10">
      <c r="A17" s="4" t="s">
        <v>362</v>
      </c>
      <c r="F17" s="5" t="n">
        <v>14000</v>
      </c>
      <c r="H17" s="5" t="n">
        <v>16000</v>
      </c>
    </row>
    <row r="18" spans="1:10">
      <c r="A18" s="4" t="s">
        <v>363</v>
      </c>
      <c r="B18" s="7" t="n">
        <v>1117711000</v>
      </c>
    </row>
    <row r="19" spans="1:10">
      <c r="A19" s="4" t="s">
        <v>324</v>
      </c>
      <c r="B19" s="5" t="n">
        <v>556227000</v>
      </c>
    </row>
    <row r="20" spans="1:10">
      <c r="A20" s="4" t="s">
        <v>364</v>
      </c>
      <c r="B20" s="5" t="n">
        <v>823944000</v>
      </c>
      <c r="G20" s="7" t="n">
        <v>582432000</v>
      </c>
      <c r="H20" s="7" t="n">
        <v>31160000</v>
      </c>
    </row>
    <row r="21" spans="1:10">
      <c r="A21" s="4" t="s">
        <v>172</v>
      </c>
      <c r="B21" s="7" t="n">
        <v>293767000</v>
      </c>
      <c r="G21" s="7" t="n">
        <v>25290000</v>
      </c>
      <c r="H21" s="7" t="n">
        <v>33541000</v>
      </c>
    </row>
    <row r="22" spans="1:10">
      <c r="A22" s="4" t="s">
        <v>323</v>
      </c>
      <c r="E22" s="8" t="n">
        <v>0.1</v>
      </c>
      <c r="F22" s="8" t="n">
        <v>0.17</v>
      </c>
      <c r="G22" s="8" t="n">
        <v>3.29</v>
      </c>
      <c r="H22" s="8" t="n">
        <v>0.35</v>
      </c>
    </row>
    <row r="23" spans="1:10">
      <c r="A23" s="4" t="s">
        <v>325</v>
      </c>
      <c r="G23" s="5" t="n">
        <v>1</v>
      </c>
    </row>
    <row r="24" spans="1:10">
      <c r="A24" s="4" t="s">
        <v>336</v>
      </c>
    </row>
    <row r="25" spans="1:10">
      <c r="A25" s="3" t="s">
        <v>348</v>
      </c>
    </row>
    <row r="26" spans="1:10">
      <c r="A26" s="4" t="s">
        <v>324</v>
      </c>
      <c r="C26" s="7" t="n">
        <v>556227000</v>
      </c>
    </row>
    <row r="27" spans="1:10">
      <c r="A27" s="4" t="s">
        <v>323</v>
      </c>
      <c r="D27" s="7" t="n">
        <v>3</v>
      </c>
    </row>
    <row r="28" spans="1:10">
      <c r="A28" s="4" t="s">
        <v>113</v>
      </c>
    </row>
    <row r="29" spans="1:10">
      <c r="A29" s="3" t="s">
        <v>348</v>
      </c>
    </row>
    <row r="30" spans="1:10">
      <c r="A30" s="4" t="s">
        <v>365</v>
      </c>
      <c r="G30" s="5" t="n">
        <v>10061000</v>
      </c>
    </row>
    <row r="31" spans="1:10">
      <c r="A31" s="4" t="s">
        <v>366</v>
      </c>
      <c r="G31" s="5" t="n">
        <v>9309077</v>
      </c>
      <c r="H31" s="5" t="n">
        <v>2387000</v>
      </c>
    </row>
    <row r="32" spans="1:10">
      <c r="A32" s="4" t="s">
        <v>130</v>
      </c>
      <c r="G32" s="7" t="n">
        <v>93000</v>
      </c>
    </row>
    <row r="33" spans="1:10">
      <c r="A33" s="4" t="s">
        <v>172</v>
      </c>
      <c r="G33" s="7" t="n">
        <v>34000</v>
      </c>
    </row>
    <row r="34" spans="1:10">
      <c r="A34" s="4" t="s">
        <v>367</v>
      </c>
    </row>
    <row r="35" spans="1:10">
      <c r="A35" s="3" t="s">
        <v>348</v>
      </c>
    </row>
    <row r="36" spans="1:10">
      <c r="A36" s="4" t="s">
        <v>355</v>
      </c>
      <c r="B36" s="5" t="n">
        <v>3</v>
      </c>
      <c r="E36" s="5" t="n">
        <v>3</v>
      </c>
      <c r="G36" s="5" t="n">
        <v>3</v>
      </c>
    </row>
    <row r="37" spans="1:10">
      <c r="A37" s="4" t="s">
        <v>368</v>
      </c>
    </row>
    <row r="38" spans="1:10">
      <c r="A38" s="3" t="s">
        <v>348</v>
      </c>
    </row>
    <row r="39" spans="1:10">
      <c r="A39" s="4" t="s">
        <v>369</v>
      </c>
      <c r="G39" s="4" t="s">
        <v>370</v>
      </c>
    </row>
    <row r="40" spans="1:10">
      <c r="A40" s="4" t="s">
        <v>371</v>
      </c>
    </row>
    <row r="41" spans="1:10">
      <c r="A41" s="3" t="s">
        <v>348</v>
      </c>
    </row>
    <row r="42" spans="1:10">
      <c r="A42" s="4" t="s">
        <v>369</v>
      </c>
      <c r="G42" s="4" t="s">
        <v>372</v>
      </c>
    </row>
    <row r="43" spans="1:10">
      <c r="A43" s="4" t="s">
        <v>373</v>
      </c>
    </row>
    <row r="44" spans="1:10">
      <c r="A44" s="3" t="s">
        <v>348</v>
      </c>
    </row>
    <row r="45" spans="1:10">
      <c r="A45" s="4" t="s">
        <v>369</v>
      </c>
      <c r="G45" s="4" t="s">
        <v>374</v>
      </c>
    </row>
    <row r="46" spans="1:10">
      <c r="A46" s="4" t="s">
        <v>375</v>
      </c>
    </row>
    <row r="47" spans="1:10">
      <c r="A47" s="3" t="s">
        <v>348</v>
      </c>
    </row>
    <row r="48" spans="1:10">
      <c r="A48" s="4" t="s">
        <v>376</v>
      </c>
      <c r="B48" s="5" t="n">
        <v>3</v>
      </c>
      <c r="E48" s="5" t="n">
        <v>3</v>
      </c>
      <c r="G48" s="5" t="n">
        <v>3</v>
      </c>
    </row>
    <row r="49" spans="1:10">
      <c r="A49" s="4" t="s">
        <v>377</v>
      </c>
    </row>
    <row r="50" spans="1:10">
      <c r="A50" s="3" t="s">
        <v>348</v>
      </c>
    </row>
    <row r="51" spans="1:10">
      <c r="A51" s="4" t="s">
        <v>378</v>
      </c>
      <c r="B51" s="7" t="n">
        <v>41544000</v>
      </c>
      <c r="E51" s="7" t="n">
        <v>41544000</v>
      </c>
      <c r="G51" s="7" t="n">
        <v>41544000</v>
      </c>
    </row>
    <row r="52" spans="1:10">
      <c r="A52" s="4" t="s">
        <v>379</v>
      </c>
    </row>
    <row r="53" spans="1:10">
      <c r="A53" s="3" t="s">
        <v>348</v>
      </c>
    </row>
    <row r="54" spans="1:10">
      <c r="A54" s="4" t="s">
        <v>378</v>
      </c>
      <c r="B54" s="5" t="n">
        <v>41544000</v>
      </c>
      <c r="E54" s="5" t="n">
        <v>41544000</v>
      </c>
      <c r="G54" s="5" t="n">
        <v>41544000</v>
      </c>
      <c r="J54" s="7" t="n">
        <v>47375000</v>
      </c>
    </row>
    <row r="55" spans="1:10">
      <c r="A55" s="4" t="s">
        <v>380</v>
      </c>
    </row>
    <row r="56" spans="1:10">
      <c r="A56" s="3" t="s">
        <v>348</v>
      </c>
    </row>
    <row r="57" spans="1:10">
      <c r="A57" s="4" t="s">
        <v>88</v>
      </c>
      <c r="E57" s="5" t="n">
        <v>5831000</v>
      </c>
      <c r="G57" s="7" t="n">
        <v>5831000</v>
      </c>
    </row>
    <row r="58" spans="1:10">
      <c r="A58" s="4" t="s">
        <v>340</v>
      </c>
    </row>
    <row r="59" spans="1:10">
      <c r="A59" s="3" t="s">
        <v>348</v>
      </c>
    </row>
    <row r="60" spans="1:10">
      <c r="A60" s="4" t="s">
        <v>381</v>
      </c>
      <c r="G60" s="5" t="n">
        <v>1</v>
      </c>
    </row>
    <row r="61" spans="1:10">
      <c r="A61" s="4" t="s">
        <v>382</v>
      </c>
    </row>
    <row r="62" spans="1:10">
      <c r="A62" s="3" t="s">
        <v>348</v>
      </c>
    </row>
    <row r="63" spans="1:10">
      <c r="A63" s="4" t="s">
        <v>369</v>
      </c>
      <c r="G63" s="4" t="s">
        <v>383</v>
      </c>
      <c r="I63" s="4" t="s">
        <v>383</v>
      </c>
    </row>
    <row r="64" spans="1:10">
      <c r="A64" s="4" t="s">
        <v>384</v>
      </c>
    </row>
    <row r="65" spans="1:10">
      <c r="A65" s="3" t="s">
        <v>348</v>
      </c>
    </row>
    <row r="66" spans="1:10">
      <c r="A66" s="4" t="s">
        <v>349</v>
      </c>
      <c r="B66" s="5" t="n">
        <v>0</v>
      </c>
      <c r="E66" s="5" t="n">
        <v>0</v>
      </c>
      <c r="G66" s="7" t="n">
        <v>0</v>
      </c>
    </row>
    <row r="67" spans="1:10">
      <c r="A67" s="4" t="s">
        <v>350</v>
      </c>
      <c r="B67" s="5" t="n">
        <v>0</v>
      </c>
      <c r="E67" s="5" t="n">
        <v>0</v>
      </c>
      <c r="G67" s="5" t="n">
        <v>0</v>
      </c>
    </row>
    <row r="68" spans="1:10">
      <c r="A68" s="4" t="s">
        <v>351</v>
      </c>
      <c r="E68" s="5" t="n">
        <v>5120000</v>
      </c>
      <c r="G68" s="5" t="n">
        <v>29933000</v>
      </c>
    </row>
    <row r="69" spans="1:10">
      <c r="A69" s="4" t="s">
        <v>352</v>
      </c>
      <c r="E69" s="5" t="n">
        <v>859000</v>
      </c>
      <c r="G69" s="5" t="n">
        <v>3854000</v>
      </c>
    </row>
    <row r="70" spans="1:10">
      <c r="A70" s="4" t="s">
        <v>87</v>
      </c>
      <c r="E70" s="5" t="n">
        <v>676000</v>
      </c>
      <c r="G70" s="7" t="n">
        <v>1562000</v>
      </c>
    </row>
    <row r="71" spans="1:10">
      <c r="A71" s="4" t="s">
        <v>385</v>
      </c>
    </row>
    <row r="72" spans="1:10">
      <c r="A72" s="3" t="s">
        <v>348</v>
      </c>
    </row>
    <row r="73" spans="1:10">
      <c r="A73" s="4" t="s">
        <v>369</v>
      </c>
      <c r="G73" s="4" t="s">
        <v>386</v>
      </c>
    </row>
    <row r="74" spans="1:10">
      <c r="A74" s="4" t="s">
        <v>387</v>
      </c>
    </row>
    <row r="75" spans="1:10">
      <c r="A75" s="3" t="s">
        <v>348</v>
      </c>
    </row>
    <row r="76" spans="1:10">
      <c r="A76" s="4" t="s">
        <v>369</v>
      </c>
      <c r="G76" s="4" t="s">
        <v>388</v>
      </c>
    </row>
    <row r="77" spans="1:10">
      <c r="A77" s="4" t="s">
        <v>389</v>
      </c>
    </row>
    <row r="78" spans="1:10">
      <c r="A78" s="3" t="s">
        <v>348</v>
      </c>
    </row>
    <row r="79" spans="1:10">
      <c r="A79" s="4" t="s">
        <v>369</v>
      </c>
      <c r="G79" s="4" t="s">
        <v>374</v>
      </c>
    </row>
    <row r="80" spans="1:10">
      <c r="A80" s="4" t="s">
        <v>390</v>
      </c>
    </row>
    <row r="81" spans="1:10">
      <c r="A81" s="3" t="s">
        <v>348</v>
      </c>
    </row>
    <row r="82" spans="1:10">
      <c r="A82" s="4" t="s">
        <v>349</v>
      </c>
      <c r="B82" s="7" t="n">
        <v>59140000</v>
      </c>
      <c r="E82" s="5" t="n">
        <v>59140000</v>
      </c>
      <c r="G82" s="7" t="n">
        <v>59140000</v>
      </c>
      <c r="I82" s="7" t="n">
        <v>83139000</v>
      </c>
    </row>
    <row r="83" spans="1:10">
      <c r="A83" s="4" t="s">
        <v>391</v>
      </c>
    </row>
    <row r="84" spans="1:10">
      <c r="A84" s="3" t="s">
        <v>348</v>
      </c>
    </row>
    <row r="85" spans="1:10">
      <c r="A85" s="4" t="s">
        <v>392</v>
      </c>
      <c r="E85" s="7" t="n">
        <v>0</v>
      </c>
      <c r="G85" s="7" t="n">
        <v>2129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2681</v>
      </c>
      <c r="C4" s="7" t="n">
        <v>25682</v>
      </c>
      <c r="D4" s="7" t="n">
        <v>51528</v>
      </c>
      <c r="E4" s="7" t="n">
        <v>53474</v>
      </c>
    </row>
    <row r="5" spans="1:5">
      <c r="A5" s="4" t="s">
        <v>73</v>
      </c>
      <c r="B5" s="5" t="n">
        <v>-6026</v>
      </c>
      <c r="C5" s="5" t="n">
        <v>-1424</v>
      </c>
      <c r="D5" s="5" t="n">
        <v>-31745</v>
      </c>
      <c r="E5" s="5" t="n">
        <v>-7847</v>
      </c>
    </row>
    <row r="6" spans="1:5">
      <c r="A6" s="4" t="s">
        <v>74</v>
      </c>
      <c r="B6" s="5" t="n">
        <v>1598</v>
      </c>
      <c r="C6" s="5" t="n">
        <v>1790</v>
      </c>
      <c r="D6" s="5" t="n">
        <v>3212</v>
      </c>
      <c r="E6" s="5" t="n">
        <v>3358</v>
      </c>
    </row>
    <row r="7" spans="1:5">
      <c r="A7" s="4" t="s">
        <v>75</v>
      </c>
      <c r="B7" s="5" t="n">
        <v>-1071</v>
      </c>
      <c r="C7" s="5" t="n">
        <v>-171</v>
      </c>
      <c r="D7" s="5" t="n">
        <v>-4278</v>
      </c>
      <c r="E7" s="5" t="n">
        <v>-1412</v>
      </c>
    </row>
    <row r="8" spans="1:5">
      <c r="A8" s="4" t="s">
        <v>76</v>
      </c>
      <c r="B8" s="5" t="n">
        <v>17182</v>
      </c>
      <c r="C8" s="5" t="n">
        <v>25877</v>
      </c>
      <c r="D8" s="5" t="n">
        <v>18717</v>
      </c>
      <c r="E8" s="5" t="n">
        <v>47573</v>
      </c>
    </row>
    <row r="9" spans="1:5">
      <c r="A9" s="3" t="s">
        <v>77</v>
      </c>
    </row>
    <row r="10" spans="1:5">
      <c r="A10" s="4" t="s">
        <v>78</v>
      </c>
      <c r="B10" s="5" t="n">
        <v>2960</v>
      </c>
      <c r="C10" s="5" t="n">
        <v>2485</v>
      </c>
      <c r="D10" s="5" t="n">
        <v>5960</v>
      </c>
      <c r="E10" s="5" t="n">
        <v>5092</v>
      </c>
    </row>
    <row r="11" spans="1:5">
      <c r="A11" s="4" t="s">
        <v>79</v>
      </c>
      <c r="B11" s="5" t="n">
        <v>1268</v>
      </c>
      <c r="C11" s="5" t="n">
        <v>1968</v>
      </c>
      <c r="D11" s="5" t="n">
        <v>2877</v>
      </c>
      <c r="E11" s="5" t="n">
        <v>3630</v>
      </c>
    </row>
    <row r="12" spans="1:5">
      <c r="A12" s="4" t="s">
        <v>80</v>
      </c>
      <c r="B12" s="5" t="n">
        <v>2479</v>
      </c>
      <c r="C12" s="5" t="n">
        <v>2657</v>
      </c>
      <c r="D12" s="5" t="n">
        <v>4944</v>
      </c>
      <c r="E12" s="5" t="n">
        <v>5306</v>
      </c>
    </row>
    <row r="13" spans="1:5">
      <c r="A13" s="4" t="s">
        <v>81</v>
      </c>
      <c r="B13" s="5" t="n">
        <v>7245</v>
      </c>
      <c r="C13" s="5" t="n">
        <v>7948</v>
      </c>
      <c r="D13" s="5" t="n">
        <v>36066</v>
      </c>
      <c r="E13" s="5" t="n">
        <v>15879</v>
      </c>
    </row>
    <row r="14" spans="1:5">
      <c r="A14" s="4" t="s">
        <v>82</v>
      </c>
      <c r="B14" s="5" t="n">
        <v>13952</v>
      </c>
      <c r="C14" s="5" t="n">
        <v>15058</v>
      </c>
      <c r="D14" s="5" t="n">
        <v>49847</v>
      </c>
      <c r="E14" s="5" t="n">
        <v>29907</v>
      </c>
    </row>
    <row r="15" spans="1:5">
      <c r="A15" s="4" t="s">
        <v>83</v>
      </c>
      <c r="B15" s="5" t="n">
        <v>3230</v>
      </c>
      <c r="C15" s="5" t="n">
        <v>10819</v>
      </c>
      <c r="D15" s="5" t="n">
        <v>-31130</v>
      </c>
      <c r="E15" s="5" t="n">
        <v>17666</v>
      </c>
    </row>
    <row r="16" spans="1:5">
      <c r="A16" s="3" t="s">
        <v>84</v>
      </c>
    </row>
    <row r="17" spans="1:5">
      <c r="A17" s="4" t="s">
        <v>85</v>
      </c>
      <c r="B17" s="5" t="n">
        <v>1066</v>
      </c>
      <c r="C17" s="5" t="n">
        <v>491</v>
      </c>
      <c r="D17" s="5" t="n">
        <v>1921</v>
      </c>
      <c r="E17" s="5" t="n">
        <v>1054</v>
      </c>
    </row>
    <row r="18" spans="1:5">
      <c r="A18" s="4" t="s">
        <v>86</v>
      </c>
      <c r="B18" s="5" t="n">
        <v>-4050</v>
      </c>
      <c r="C18" s="5" t="n">
        <v>-5300</v>
      </c>
      <c r="D18" s="5" t="n">
        <v>-7119</v>
      </c>
      <c r="E18" s="5" t="n">
        <v>-10431</v>
      </c>
    </row>
    <row r="19" spans="1:5">
      <c r="A19" s="4" t="s">
        <v>87</v>
      </c>
      <c r="B19" s="5" t="n">
        <v>-989</v>
      </c>
      <c r="C19" s="5" t="n">
        <v>-1688</v>
      </c>
      <c r="D19" s="5" t="n">
        <v>-2179</v>
      </c>
      <c r="E19" s="5" t="n">
        <v>-4172</v>
      </c>
    </row>
    <row r="20" spans="1:5">
      <c r="A20" s="4" t="s">
        <v>88</v>
      </c>
      <c r="B20" s="5" t="n">
        <v>-5831</v>
      </c>
      <c r="C20" s="5" t="n">
        <v>0</v>
      </c>
      <c r="D20" s="5" t="n">
        <v>-5831</v>
      </c>
      <c r="E20" s="5" t="n">
        <v>0</v>
      </c>
    </row>
    <row r="21" spans="1:5">
      <c r="A21" s="4" t="s">
        <v>89</v>
      </c>
      <c r="B21" s="5" t="n">
        <v>218</v>
      </c>
      <c r="C21" s="5" t="n">
        <v>0</v>
      </c>
      <c r="D21" s="5" t="n">
        <v>218</v>
      </c>
      <c r="E21" s="5" t="n">
        <v>0</v>
      </c>
    </row>
    <row r="22" spans="1:5">
      <c r="A22" s="4" t="s">
        <v>90</v>
      </c>
      <c r="B22" s="5" t="n">
        <v>-9586</v>
      </c>
      <c r="C22" s="5" t="n">
        <v>-6497</v>
      </c>
      <c r="D22" s="5" t="n">
        <v>-12990</v>
      </c>
      <c r="E22" s="5" t="n">
        <v>-13549</v>
      </c>
    </row>
    <row r="23" spans="1:5">
      <c r="A23" s="4" t="s">
        <v>91</v>
      </c>
      <c r="B23" s="5" t="n">
        <v>-6356</v>
      </c>
      <c r="C23" s="5" t="n">
        <v>4322</v>
      </c>
      <c r="D23" s="5" t="n">
        <v>-44120</v>
      </c>
      <c r="E23" s="5" t="n">
        <v>4117</v>
      </c>
    </row>
    <row r="24" spans="1:5">
      <c r="A24" s="4" t="s">
        <v>92</v>
      </c>
      <c r="B24" s="5" t="n">
        <v>11950</v>
      </c>
      <c r="C24" s="5" t="n">
        <v>8886</v>
      </c>
      <c r="D24" s="5" t="n">
        <v>32483</v>
      </c>
      <c r="E24" s="5" t="n">
        <v>19075</v>
      </c>
    </row>
    <row r="25" spans="1:5">
      <c r="A25" s="4" t="s">
        <v>93</v>
      </c>
      <c r="B25" s="5" t="n">
        <v>5594</v>
      </c>
      <c r="C25" s="5" t="n">
        <v>13208</v>
      </c>
      <c r="D25" s="5" t="n">
        <v>-11637</v>
      </c>
      <c r="E25" s="5" t="n">
        <v>23192</v>
      </c>
    </row>
    <row r="26" spans="1:5">
      <c r="A26" s="4" t="s">
        <v>94</v>
      </c>
      <c r="B26" s="5" t="n">
        <v>48</v>
      </c>
      <c r="C26" s="5" t="n">
        <v>-1039</v>
      </c>
      <c r="D26" s="5" t="n">
        <v>48</v>
      </c>
      <c r="E26" s="5" t="n">
        <v>-2120</v>
      </c>
    </row>
    <row r="27" spans="1:5">
      <c r="A27" s="4" t="s">
        <v>95</v>
      </c>
      <c r="B27" s="5" t="n">
        <v>5642</v>
      </c>
      <c r="C27" s="5" t="n">
        <v>12169</v>
      </c>
      <c r="D27" s="5" t="n">
        <v>-11589</v>
      </c>
      <c r="E27" s="5" t="n">
        <v>21072</v>
      </c>
    </row>
    <row r="28" spans="1:5">
      <c r="A28" s="3" t="s">
        <v>96</v>
      </c>
    </row>
    <row r="29" spans="1:5">
      <c r="A29" s="4" t="s">
        <v>97</v>
      </c>
      <c r="B29" s="5" t="n">
        <v>-212</v>
      </c>
      <c r="C29" s="5" t="n">
        <v>-384</v>
      </c>
      <c r="D29" s="5" t="n">
        <v>424</v>
      </c>
      <c r="E29" s="5" t="n">
        <v>1119</v>
      </c>
    </row>
    <row r="30" spans="1:5">
      <c r="A30" s="4" t="s">
        <v>98</v>
      </c>
      <c r="B30" s="5" t="n">
        <v>-212</v>
      </c>
      <c r="C30" s="5" t="n">
        <v>-384</v>
      </c>
      <c r="D30" s="5" t="n">
        <v>424</v>
      </c>
      <c r="E30" s="5" t="n">
        <v>1119</v>
      </c>
    </row>
    <row r="31" spans="1:5">
      <c r="A31" s="4" t="s">
        <v>99</v>
      </c>
      <c r="B31" s="5" t="n">
        <v>5382</v>
      </c>
      <c r="C31" s="5" t="n">
        <v>12824</v>
      </c>
      <c r="D31" s="5" t="n">
        <v>-11213</v>
      </c>
      <c r="E31" s="5" t="n">
        <v>24311</v>
      </c>
    </row>
    <row r="32" spans="1:5">
      <c r="A32" s="4" t="s">
        <v>100</v>
      </c>
      <c r="B32" s="5" t="n">
        <v>48</v>
      </c>
      <c r="C32" s="5" t="n">
        <v>-1039</v>
      </c>
      <c r="D32" s="5" t="n">
        <v>48</v>
      </c>
      <c r="E32" s="5" t="n">
        <v>-2120</v>
      </c>
    </row>
    <row r="33" spans="1:5">
      <c r="A33" s="4" t="s">
        <v>101</v>
      </c>
      <c r="B33" s="7" t="n">
        <v>5430</v>
      </c>
      <c r="C33" s="7" t="n">
        <v>11785</v>
      </c>
      <c r="D33" s="7" t="n">
        <v>-11165</v>
      </c>
      <c r="E33" s="7" t="n">
        <v>22191</v>
      </c>
    </row>
    <row r="34" spans="1:5">
      <c r="A34" s="3" t="s">
        <v>102</v>
      </c>
    </row>
    <row r="35" spans="1:5">
      <c r="A35" s="4" t="s">
        <v>103</v>
      </c>
      <c r="B35" s="5" t="n">
        <v>181128292</v>
      </c>
      <c r="C35" s="5" t="n">
        <v>185897525</v>
      </c>
      <c r="D35" s="5" t="n">
        <v>183388291</v>
      </c>
      <c r="E35" s="5" t="n">
        <v>185600604</v>
      </c>
    </row>
    <row r="36" spans="1:5">
      <c r="A36" s="4" t="s">
        <v>104</v>
      </c>
      <c r="B36" s="5" t="n">
        <v>181128292</v>
      </c>
      <c r="C36" s="5" t="n">
        <v>185911968</v>
      </c>
      <c r="D36" s="5" t="n">
        <v>183388291</v>
      </c>
      <c r="E36" s="5" t="n">
        <v>185616171</v>
      </c>
    </row>
    <row r="37" spans="1:5">
      <c r="A37" s="3" t="s">
        <v>105</v>
      </c>
    </row>
    <row r="38" spans="1:5">
      <c r="A38" s="4" t="s">
        <v>106</v>
      </c>
      <c r="B38" s="8" t="n">
        <v>-0.04</v>
      </c>
      <c r="C38" s="8" t="n">
        <v>0.03</v>
      </c>
      <c r="D38" s="8" t="n">
        <v>-0.24</v>
      </c>
      <c r="E38" s="8" t="n">
        <v>0.02</v>
      </c>
    </row>
    <row r="39" spans="1:5">
      <c r="A39" s="4" t="s">
        <v>107</v>
      </c>
      <c r="B39" s="9" t="n">
        <v>0.07000000000000001</v>
      </c>
      <c r="C39" s="9" t="n">
        <v>0.04</v>
      </c>
      <c r="D39" s="9" t="n">
        <v>0.18</v>
      </c>
      <c r="E39" s="9" t="n">
        <v>0.09</v>
      </c>
    </row>
    <row r="40" spans="1:5">
      <c r="A40" s="4" t="s">
        <v>108</v>
      </c>
      <c r="B40" s="9" t="n">
        <v>0.03</v>
      </c>
      <c r="C40" s="9" t="n">
        <v>0.07000000000000001</v>
      </c>
      <c r="D40" s="9" t="n">
        <v>-0.06</v>
      </c>
      <c r="E40" s="9" t="n">
        <v>0.11</v>
      </c>
    </row>
    <row r="41" spans="1:5">
      <c r="A41" s="3" t="s">
        <v>109</v>
      </c>
    </row>
    <row r="42" spans="1:5">
      <c r="A42" s="4" t="s">
        <v>106</v>
      </c>
      <c r="B42" s="9" t="n">
        <v>-0.04</v>
      </c>
      <c r="C42" s="9" t="n">
        <v>0.03</v>
      </c>
      <c r="D42" s="9" t="n">
        <v>-0.24</v>
      </c>
      <c r="E42" s="9" t="n">
        <v>0.02</v>
      </c>
    </row>
    <row r="43" spans="1:5">
      <c r="A43" s="4" t="s">
        <v>107</v>
      </c>
      <c r="B43" s="9" t="n">
        <v>0.07000000000000001</v>
      </c>
      <c r="C43" s="9" t="n">
        <v>0.04</v>
      </c>
      <c r="D43" s="9" t="n">
        <v>0.18</v>
      </c>
      <c r="E43" s="9" t="n">
        <v>0.09</v>
      </c>
    </row>
    <row r="44" spans="1:5">
      <c r="A44" s="4" t="s">
        <v>108</v>
      </c>
      <c r="B44" s="9" t="n">
        <v>0.03</v>
      </c>
      <c r="C44" s="9" t="n">
        <v>0.07000000000000001</v>
      </c>
      <c r="D44" s="9" t="n">
        <v>-0.06</v>
      </c>
      <c r="E44" s="9" t="n">
        <v>0.11</v>
      </c>
    </row>
    <row r="45" spans="1:5">
      <c r="A45" s="4" t="s">
        <v>110</v>
      </c>
      <c r="B45" s="8" t="n">
        <v>0.1</v>
      </c>
      <c r="C45" s="8" t="n">
        <v>0.17</v>
      </c>
      <c r="D45" s="8" t="n">
        <v>3.29</v>
      </c>
      <c r="E45" s="8" t="n">
        <v>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2</v>
      </c>
      <c r="C1" s="2" t="s">
        <v>23</v>
      </c>
      <c r="D1" s="2" t="s">
        <v>70</v>
      </c>
      <c r="E1" s="2" t="s">
        <v>394</v>
      </c>
    </row>
    <row r="2" spans="1:5">
      <c r="A2" s="3" t="s">
        <v>182</v>
      </c>
    </row>
    <row r="3" spans="1:5">
      <c r="A3" s="4" t="s">
        <v>28</v>
      </c>
      <c r="B3" s="7" t="n">
        <v>37787</v>
      </c>
      <c r="C3" s="7" t="n">
        <v>336500</v>
      </c>
      <c r="D3" s="7" t="n">
        <v>45394</v>
      </c>
      <c r="E3" s="7" t="n">
        <v>42613</v>
      </c>
    </row>
    <row r="4" spans="1:5">
      <c r="A4" s="4" t="s">
        <v>395</v>
      </c>
      <c r="B4" s="5" t="n">
        <v>1900</v>
      </c>
      <c r="C4" s="5" t="n">
        <v>15414</v>
      </c>
      <c r="D4" s="5" t="n">
        <v>16537</v>
      </c>
      <c r="E4" s="5" t="n">
        <v>14992</v>
      </c>
    </row>
    <row r="5" spans="1:5">
      <c r="A5" s="4" t="s">
        <v>396</v>
      </c>
      <c r="B5" s="7" t="n">
        <v>39687</v>
      </c>
      <c r="C5" s="7" t="n">
        <v>351914</v>
      </c>
      <c r="D5" s="7" t="n">
        <v>61931</v>
      </c>
      <c r="E5" s="7" t="n">
        <v>576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2"/>
  </cols>
  <sheetData>
    <row r="1" spans="1:6">
      <c r="A1" s="1" t="s">
        <v>397</v>
      </c>
      <c r="B1" s="2" t="s">
        <v>69</v>
      </c>
      <c r="D1" s="2" t="s">
        <v>1</v>
      </c>
      <c r="F1" s="2" t="s">
        <v>398</v>
      </c>
    </row>
    <row r="2" spans="1:6">
      <c r="B2" s="2" t="s">
        <v>399</v>
      </c>
      <c r="C2" s="2" t="s">
        <v>400</v>
      </c>
      <c r="D2" s="2" t="s">
        <v>399</v>
      </c>
      <c r="E2" s="2" t="s">
        <v>400</v>
      </c>
      <c r="F2" s="2" t="s">
        <v>316</v>
      </c>
    </row>
    <row r="3" spans="1:6">
      <c r="A3" s="3" t="s">
        <v>401</v>
      </c>
    </row>
    <row r="4" spans="1:6">
      <c r="A4" s="4" t="s">
        <v>402</v>
      </c>
      <c r="D4" s="5" t="n">
        <v>6</v>
      </c>
      <c r="F4" s="5" t="n">
        <v>16</v>
      </c>
    </row>
    <row r="5" spans="1:6">
      <c r="A5" s="4" t="s">
        <v>403</v>
      </c>
      <c r="D5" s="7" t="n">
        <v>230665</v>
      </c>
    </row>
    <row r="6" spans="1:6">
      <c r="A6" s="4" t="s">
        <v>404</v>
      </c>
      <c r="D6" s="5" t="n">
        <v>226410</v>
      </c>
      <c r="E6" s="7" t="n">
        <v>0</v>
      </c>
    </row>
    <row r="7" spans="1:6">
      <c r="A7" s="4" t="s">
        <v>405</v>
      </c>
      <c r="B7" s="7" t="n">
        <v>10666</v>
      </c>
      <c r="C7" s="7" t="n">
        <v>0</v>
      </c>
      <c r="D7" s="5" t="n">
        <v>29244</v>
      </c>
      <c r="E7" s="5" t="n">
        <v>0</v>
      </c>
    </row>
    <row r="8" spans="1:6">
      <c r="A8" s="4" t="s">
        <v>406</v>
      </c>
      <c r="B8" s="7" t="n">
        <v>218</v>
      </c>
      <c r="C8" s="7" t="n">
        <v>0</v>
      </c>
      <c r="D8" s="7" t="n">
        <v>218</v>
      </c>
      <c r="E8" s="7" t="n">
        <v>0</v>
      </c>
    </row>
    <row r="9" spans="1:6">
      <c r="A9" s="4" t="s">
        <v>407</v>
      </c>
      <c r="B9" s="5" t="n">
        <v>62</v>
      </c>
      <c r="D9" s="5" t="n">
        <v>62</v>
      </c>
    </row>
    <row r="10" spans="1:6">
      <c r="A10" s="4" t="s">
        <v>338</v>
      </c>
    </row>
    <row r="11" spans="1:6">
      <c r="A11" s="3" t="s">
        <v>401</v>
      </c>
    </row>
    <row r="12" spans="1:6">
      <c r="A12" s="4" t="s">
        <v>402</v>
      </c>
      <c r="D12" s="5" t="n">
        <v>4</v>
      </c>
      <c r="F12" s="5" t="n">
        <v>15</v>
      </c>
    </row>
    <row r="13" spans="1:6">
      <c r="A13" s="4" t="s">
        <v>408</v>
      </c>
    </row>
    <row r="14" spans="1:6">
      <c r="A14" s="3" t="s">
        <v>401</v>
      </c>
    </row>
    <row r="15" spans="1:6">
      <c r="A15" s="4" t="s">
        <v>402</v>
      </c>
      <c r="D15" s="5" t="n">
        <v>4</v>
      </c>
    </row>
    <row r="16" spans="1:6">
      <c r="A16" s="4" t="s">
        <v>339</v>
      </c>
    </row>
    <row r="17" spans="1:6">
      <c r="A17" s="3" t="s">
        <v>401</v>
      </c>
    </row>
    <row r="18" spans="1:6">
      <c r="A18" s="4" t="s">
        <v>407</v>
      </c>
      <c r="B18" s="5" t="n">
        <v>1</v>
      </c>
      <c r="D18" s="5" t="n">
        <v>1</v>
      </c>
    </row>
    <row r="19" spans="1:6">
      <c r="A19" s="4" t="s">
        <v>340</v>
      </c>
    </row>
    <row r="20" spans="1:6">
      <c r="A20" s="3" t="s">
        <v>401</v>
      </c>
    </row>
    <row r="21" spans="1:6">
      <c r="A21" s="4" t="s">
        <v>402</v>
      </c>
      <c r="D21" s="5" t="n">
        <v>2</v>
      </c>
      <c r="F21" s="5" t="n">
        <v>1</v>
      </c>
    </row>
    <row r="22" spans="1:6">
      <c r="A22" s="4" t="s">
        <v>409</v>
      </c>
    </row>
    <row r="23" spans="1:6">
      <c r="A23" s="3" t="s">
        <v>401</v>
      </c>
    </row>
    <row r="24" spans="1:6">
      <c r="A24" s="4" t="s">
        <v>402</v>
      </c>
      <c r="D24" s="5"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410</v>
      </c>
      <c r="B1" s="2" t="s">
        <v>1</v>
      </c>
      <c r="D1" s="2" t="s">
        <v>398</v>
      </c>
    </row>
    <row r="2" spans="1:4">
      <c r="B2" s="2" t="s">
        <v>399</v>
      </c>
      <c r="C2" s="2" t="s">
        <v>400</v>
      </c>
      <c r="D2" s="2" t="s">
        <v>316</v>
      </c>
    </row>
    <row r="3" spans="1:4">
      <c r="A3" s="3" t="s">
        <v>401</v>
      </c>
    </row>
    <row r="4" spans="1:4">
      <c r="A4" s="4" t="s">
        <v>320</v>
      </c>
      <c r="B4" s="5" t="n">
        <v>6</v>
      </c>
      <c r="D4" s="5" t="n">
        <v>16</v>
      </c>
    </row>
    <row r="5" spans="1:4">
      <c r="A5" s="4" t="s">
        <v>411</v>
      </c>
      <c r="B5" s="7" t="n">
        <v>230665</v>
      </c>
    </row>
    <row r="6" spans="1:4">
      <c r="A6" s="4" t="s">
        <v>412</v>
      </c>
      <c r="B6" s="7" t="n">
        <v>226410</v>
      </c>
      <c r="C6" s="7" t="n">
        <v>0</v>
      </c>
    </row>
    <row r="7" spans="1:4">
      <c r="A7" s="4" t="s">
        <v>413</v>
      </c>
    </row>
    <row r="8" spans="1:4">
      <c r="A8" s="3" t="s">
        <v>401</v>
      </c>
    </row>
    <row r="9" spans="1:4">
      <c r="A9" s="4" t="s">
        <v>320</v>
      </c>
      <c r="B9" s="5" t="n">
        <v>2</v>
      </c>
    </row>
    <row r="10" spans="1:4">
      <c r="A10" s="4" t="s">
        <v>411</v>
      </c>
      <c r="B10" s="7" t="n">
        <v>142500</v>
      </c>
    </row>
    <row r="11" spans="1:4">
      <c r="A11" s="4" t="s">
        <v>412</v>
      </c>
      <c r="B11" s="7" t="n">
        <v>140176</v>
      </c>
    </row>
    <row r="12" spans="1:4">
      <c r="A12" s="4" t="s">
        <v>414</v>
      </c>
    </row>
    <row r="13" spans="1:4">
      <c r="A13" s="3" t="s">
        <v>401</v>
      </c>
    </row>
    <row r="14" spans="1:4">
      <c r="A14" s="4" t="s">
        <v>415</v>
      </c>
      <c r="B14" s="4" t="s">
        <v>416</v>
      </c>
    </row>
    <row r="15" spans="1:4">
      <c r="A15" s="4" t="s">
        <v>417</v>
      </c>
      <c r="B15" s="4" t="s">
        <v>383</v>
      </c>
    </row>
    <row r="16" spans="1:4">
      <c r="A16" s="4" t="s">
        <v>418</v>
      </c>
    </row>
    <row r="17" spans="1:4">
      <c r="A17" s="3" t="s">
        <v>401</v>
      </c>
    </row>
    <row r="18" spans="1:4">
      <c r="A18" s="4" t="s">
        <v>415</v>
      </c>
      <c r="B18" s="4" t="s">
        <v>416</v>
      </c>
    </row>
    <row r="19" spans="1:4">
      <c r="A19" s="4" t="s">
        <v>417</v>
      </c>
      <c r="B19" s="4" t="s">
        <v>383</v>
      </c>
    </row>
    <row r="20" spans="1:4">
      <c r="A20" s="4" t="s">
        <v>419</v>
      </c>
    </row>
    <row r="21" spans="1:4">
      <c r="A21" s="3" t="s">
        <v>401</v>
      </c>
    </row>
    <row r="22" spans="1:4">
      <c r="A22" s="4" t="s">
        <v>415</v>
      </c>
      <c r="B22" s="4" t="s">
        <v>420</v>
      </c>
    </row>
    <row r="23" spans="1:4">
      <c r="A23" s="4" t="s">
        <v>417</v>
      </c>
      <c r="B23" s="4" t="s">
        <v>383</v>
      </c>
    </row>
    <row r="24" spans="1:4">
      <c r="A24" s="4" t="s">
        <v>411</v>
      </c>
      <c r="B24" s="7" t="n">
        <v>21000</v>
      </c>
    </row>
    <row r="25" spans="1:4">
      <c r="A25" s="4" t="s">
        <v>412</v>
      </c>
      <c r="B25" s="7" t="n">
        <v>20397</v>
      </c>
    </row>
    <row r="26" spans="1:4">
      <c r="A26" s="4" t="s">
        <v>421</v>
      </c>
    </row>
    <row r="27" spans="1:4">
      <c r="A27" s="3" t="s">
        <v>401</v>
      </c>
    </row>
    <row r="28" spans="1:4">
      <c r="A28" s="4" t="s">
        <v>415</v>
      </c>
      <c r="B28" s="4" t="s">
        <v>422</v>
      </c>
    </row>
    <row r="29" spans="1:4">
      <c r="A29" s="4" t="s">
        <v>417</v>
      </c>
      <c r="B29" s="4" t="s">
        <v>383</v>
      </c>
    </row>
    <row r="30" spans="1:4">
      <c r="A30" s="4" t="s">
        <v>411</v>
      </c>
      <c r="B30" s="7" t="n">
        <v>64000</v>
      </c>
    </row>
    <row r="31" spans="1:4">
      <c r="A31" s="4" t="s">
        <v>412</v>
      </c>
      <c r="B31" s="7" t="n">
        <v>628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0</v>
      </c>
    </row>
    <row r="3" spans="1:3">
      <c r="A3" s="3" t="s">
        <v>401</v>
      </c>
    </row>
    <row r="4" spans="1:3">
      <c r="A4" s="4" t="s">
        <v>411</v>
      </c>
      <c r="B4" s="7" t="n">
        <v>230665</v>
      </c>
    </row>
    <row r="5" spans="1:3">
      <c r="A5" s="4" t="s">
        <v>412</v>
      </c>
      <c r="B5" s="7" t="n">
        <v>226410</v>
      </c>
      <c r="C5" s="7" t="n">
        <v>0</v>
      </c>
    </row>
    <row r="6" spans="1:3">
      <c r="A6" s="4" t="s">
        <v>424</v>
      </c>
    </row>
    <row r="7" spans="1:3">
      <c r="A7" s="3" t="s">
        <v>401</v>
      </c>
    </row>
    <row r="8" spans="1:3">
      <c r="A8" s="4" t="s">
        <v>415</v>
      </c>
      <c r="B8" s="4" t="s">
        <v>425</v>
      </c>
    </row>
    <row r="9" spans="1:3">
      <c r="A9" s="4" t="s">
        <v>417</v>
      </c>
      <c r="B9" s="4" t="s">
        <v>383</v>
      </c>
    </row>
    <row r="10" spans="1:3">
      <c r="A10" s="4" t="s">
        <v>411</v>
      </c>
      <c r="B10" s="7" t="n">
        <v>1575</v>
      </c>
    </row>
    <row r="11" spans="1:3">
      <c r="A11" s="4" t="s">
        <v>412</v>
      </c>
      <c r="B11" s="7" t="n">
        <v>1431</v>
      </c>
    </row>
    <row r="12" spans="1:3">
      <c r="A12" s="4" t="s">
        <v>426</v>
      </c>
    </row>
    <row r="13" spans="1:3">
      <c r="A13" s="3" t="s">
        <v>401</v>
      </c>
    </row>
    <row r="14" spans="1:3">
      <c r="A14" s="4" t="s">
        <v>415</v>
      </c>
      <c r="B14" s="4" t="s">
        <v>427</v>
      </c>
    </row>
    <row r="15" spans="1:3">
      <c r="A15" s="4" t="s">
        <v>417</v>
      </c>
      <c r="B15" s="4" t="s">
        <v>383</v>
      </c>
    </row>
    <row r="16" spans="1:3">
      <c r="A16" s="4" t="s">
        <v>411</v>
      </c>
      <c r="B16" s="7" t="n">
        <v>1590</v>
      </c>
    </row>
    <row r="17" spans="1:3">
      <c r="A17" s="4" t="s">
        <v>412</v>
      </c>
      <c r="B17" s="7" t="n">
        <v>15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28</v>
      </c>
      <c r="B1" s="2" t="s">
        <v>69</v>
      </c>
      <c r="D1" s="2" t="s">
        <v>1</v>
      </c>
    </row>
    <row r="2" spans="1:5">
      <c r="B2" s="2" t="s">
        <v>2</v>
      </c>
      <c r="C2" s="2" t="s">
        <v>70</v>
      </c>
      <c r="D2" s="2" t="s">
        <v>2</v>
      </c>
      <c r="E2" s="2" t="s">
        <v>70</v>
      </c>
    </row>
    <row r="3" spans="1:5">
      <c r="A3" s="3" t="s">
        <v>188</v>
      </c>
    </row>
    <row r="4" spans="1:5">
      <c r="A4" s="4" t="s">
        <v>429</v>
      </c>
      <c r="B4" s="7" t="n">
        <v>0</v>
      </c>
      <c r="C4" s="7" t="n">
        <v>521</v>
      </c>
      <c r="D4" s="7" t="n">
        <v>0</v>
      </c>
      <c r="E4" s="7" t="n">
        <v>5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3</v>
      </c>
    </row>
    <row r="2" spans="1:3">
      <c r="A2" s="3" t="s">
        <v>431</v>
      </c>
    </row>
    <row r="3" spans="1:3">
      <c r="A3" s="4" t="s">
        <v>25</v>
      </c>
      <c r="B3" s="7" t="n">
        <v>2279</v>
      </c>
      <c r="C3" s="7" t="n">
        <v>21710</v>
      </c>
    </row>
    <row r="4" spans="1:3">
      <c r="A4" s="4" t="s">
        <v>432</v>
      </c>
      <c r="B4" s="5" t="n">
        <v>7904</v>
      </c>
      <c r="C4" s="5" t="n">
        <v>168557</v>
      </c>
    </row>
    <row r="5" spans="1:3">
      <c r="A5" s="4" t="s">
        <v>27</v>
      </c>
      <c r="B5" s="5" t="n">
        <v>10183</v>
      </c>
      <c r="C5" s="5" t="n">
        <v>190267</v>
      </c>
    </row>
    <row r="6" spans="1:3">
      <c r="A6" s="4" t="s">
        <v>433</v>
      </c>
      <c r="B6" s="5" t="n">
        <v>836</v>
      </c>
      <c r="C6" s="5" t="n">
        <v>9617</v>
      </c>
    </row>
    <row r="7" spans="1:3">
      <c r="A7" s="4" t="s">
        <v>30</v>
      </c>
      <c r="B7" s="5" t="n">
        <v>4112</v>
      </c>
      <c r="C7" s="5" t="n">
        <v>13949</v>
      </c>
    </row>
    <row r="8" spans="1:3">
      <c r="A8" s="4" t="s">
        <v>55</v>
      </c>
      <c r="B8" s="5" t="n">
        <v>15131</v>
      </c>
      <c r="C8" s="5" t="n">
        <v>213833</v>
      </c>
    </row>
    <row r="9" spans="1:3">
      <c r="A9" s="3" t="s">
        <v>33</v>
      </c>
    </row>
    <row r="10" spans="1:3">
      <c r="A10" s="4" t="s">
        <v>36</v>
      </c>
      <c r="B10" s="5" t="n">
        <v>36</v>
      </c>
      <c r="C10" s="5" t="n">
        <v>175</v>
      </c>
    </row>
    <row r="11" spans="1:3">
      <c r="A11" s="4" t="s">
        <v>37</v>
      </c>
      <c r="B11" s="5" t="n">
        <v>1192</v>
      </c>
      <c r="C11" s="5" t="n">
        <v>3847</v>
      </c>
    </row>
    <row r="12" spans="1:3">
      <c r="A12" s="4" t="s">
        <v>434</v>
      </c>
      <c r="B12" s="5" t="n">
        <v>569</v>
      </c>
      <c r="C12" s="5" t="n">
        <v>1036</v>
      </c>
    </row>
    <row r="13" spans="1:3">
      <c r="A13" s="4" t="s">
        <v>58</v>
      </c>
      <c r="B13" s="7" t="n">
        <v>1797</v>
      </c>
      <c r="C13" s="7" t="n">
        <v>50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69</v>
      </c>
      <c r="D1" s="2" t="s">
        <v>1</v>
      </c>
    </row>
    <row r="2" spans="1:5">
      <c r="B2" s="2" t="s">
        <v>2</v>
      </c>
      <c r="C2" s="2" t="s">
        <v>70</v>
      </c>
      <c r="D2" s="2" t="s">
        <v>2</v>
      </c>
      <c r="E2" s="2" t="s">
        <v>70</v>
      </c>
    </row>
    <row r="3" spans="1:5">
      <c r="A3" s="3" t="s">
        <v>436</v>
      </c>
    </row>
    <row r="4" spans="1:5">
      <c r="A4" s="4" t="s">
        <v>437</v>
      </c>
      <c r="B4" s="7" t="n">
        <v>1628</v>
      </c>
      <c r="C4" s="7" t="n">
        <v>26494</v>
      </c>
      <c r="D4" s="7" t="n">
        <v>3828</v>
      </c>
      <c r="E4" s="7" t="n">
        <v>52935</v>
      </c>
    </row>
    <row r="5" spans="1:5">
      <c r="A5" s="4" t="s">
        <v>74</v>
      </c>
      <c r="B5" s="5" t="n">
        <v>77</v>
      </c>
      <c r="C5" s="5" t="n">
        <v>3618</v>
      </c>
      <c r="D5" s="5" t="n">
        <v>146</v>
      </c>
      <c r="E5" s="5" t="n">
        <v>6871</v>
      </c>
    </row>
    <row r="6" spans="1:5">
      <c r="A6" s="4" t="s">
        <v>76</v>
      </c>
      <c r="B6" s="5" t="n">
        <v>1705</v>
      </c>
      <c r="C6" s="5" t="n">
        <v>30112</v>
      </c>
      <c r="D6" s="5" t="n">
        <v>3974</v>
      </c>
      <c r="E6" s="5" t="n">
        <v>59806</v>
      </c>
    </row>
    <row r="7" spans="1:5">
      <c r="A7" s="4" t="s">
        <v>438</v>
      </c>
      <c r="B7" s="5" t="n">
        <v>287</v>
      </c>
      <c r="C7" s="5" t="n">
        <v>5257</v>
      </c>
      <c r="D7" s="5" t="n">
        <v>413</v>
      </c>
      <c r="E7" s="5" t="n">
        <v>10062</v>
      </c>
    </row>
    <row r="8" spans="1:5">
      <c r="A8" s="4" t="s">
        <v>148</v>
      </c>
      <c r="B8" s="5" t="n">
        <v>0</v>
      </c>
      <c r="C8" s="5" t="n">
        <v>100</v>
      </c>
      <c r="D8" s="5" t="n">
        <v>0</v>
      </c>
      <c r="E8" s="5" t="n">
        <v>-1040</v>
      </c>
    </row>
    <row r="9" spans="1:5">
      <c r="A9" s="4" t="s">
        <v>80</v>
      </c>
      <c r="B9" s="5" t="n">
        <v>134</v>
      </c>
      <c r="C9" s="5" t="n">
        <v>2170</v>
      </c>
      <c r="D9" s="5" t="n">
        <v>322</v>
      </c>
      <c r="E9" s="5" t="n">
        <v>4340</v>
      </c>
    </row>
    <row r="10" spans="1:5">
      <c r="A10" s="4" t="s">
        <v>81</v>
      </c>
      <c r="B10" s="5" t="n">
        <v>0</v>
      </c>
      <c r="C10" s="5" t="n">
        <v>10140</v>
      </c>
      <c r="D10" s="5" t="n">
        <v>0</v>
      </c>
      <c r="E10" s="5" t="n">
        <v>20276</v>
      </c>
    </row>
    <row r="11" spans="1:5">
      <c r="A11" s="4" t="s">
        <v>82</v>
      </c>
      <c r="B11" s="5" t="n">
        <v>421</v>
      </c>
      <c r="C11" s="5" t="n">
        <v>17667</v>
      </c>
      <c r="D11" s="5" t="n">
        <v>735</v>
      </c>
      <c r="E11" s="5" t="n">
        <v>33638</v>
      </c>
    </row>
    <row r="12" spans="1:5">
      <c r="A12" s="4" t="s">
        <v>86</v>
      </c>
      <c r="B12" s="5" t="n">
        <v>0</v>
      </c>
      <c r="C12" s="5" t="n">
        <v>-3559</v>
      </c>
      <c r="D12" s="5" t="n">
        <v>0</v>
      </c>
      <c r="E12" s="5" t="n">
        <v>-7093</v>
      </c>
    </row>
    <row r="13" spans="1:5">
      <c r="A13" s="4" t="s">
        <v>90</v>
      </c>
      <c r="B13" s="5" t="n">
        <v>0</v>
      </c>
      <c r="C13" s="5" t="n">
        <v>-3559</v>
      </c>
      <c r="D13" s="5" t="n">
        <v>0</v>
      </c>
      <c r="E13" s="5" t="n">
        <v>-7093</v>
      </c>
    </row>
    <row r="14" spans="1:5">
      <c r="A14" s="4" t="s">
        <v>439</v>
      </c>
      <c r="B14" s="5" t="n">
        <v>1284</v>
      </c>
      <c r="C14" s="5" t="n">
        <v>8886</v>
      </c>
      <c r="D14" s="5" t="n">
        <v>3239</v>
      </c>
      <c r="E14" s="5" t="n">
        <v>19075</v>
      </c>
    </row>
    <row r="15" spans="1:5">
      <c r="A15" s="4" t="s">
        <v>89</v>
      </c>
      <c r="B15" s="5" t="n">
        <v>10666</v>
      </c>
      <c r="C15" s="5" t="n">
        <v>0</v>
      </c>
      <c r="D15" s="5" t="n">
        <v>29244</v>
      </c>
      <c r="E15" s="5" t="n">
        <v>0</v>
      </c>
    </row>
    <row r="16" spans="1:5">
      <c r="A16" s="4" t="s">
        <v>440</v>
      </c>
      <c r="B16" s="5" t="n">
        <v>11950</v>
      </c>
      <c r="C16" s="5" t="n">
        <v>8886</v>
      </c>
      <c r="D16" s="5" t="n">
        <v>32483</v>
      </c>
      <c r="E16" s="5" t="n">
        <v>19075</v>
      </c>
    </row>
    <row r="17" spans="1:5">
      <c r="A17" s="4" t="s">
        <v>441</v>
      </c>
      <c r="B17" s="5" t="n">
        <v>48</v>
      </c>
      <c r="C17" s="5" t="n">
        <v>-1039</v>
      </c>
      <c r="D17" s="5" t="n">
        <v>48</v>
      </c>
      <c r="E17" s="5" t="n">
        <v>-2120</v>
      </c>
    </row>
    <row r="18" spans="1:5">
      <c r="A18" s="4" t="s">
        <v>442</v>
      </c>
      <c r="B18" s="7" t="n">
        <v>11998</v>
      </c>
      <c r="C18" s="7" t="n">
        <v>7847</v>
      </c>
      <c r="D18" s="7" t="n">
        <v>32531</v>
      </c>
      <c r="E18" s="7" t="n">
        <v>169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43</v>
      </c>
      <c r="B1" s="2" t="s">
        <v>69</v>
      </c>
      <c r="D1" s="2" t="s">
        <v>1</v>
      </c>
    </row>
    <row r="2" spans="1:5">
      <c r="B2" s="2" t="s">
        <v>2</v>
      </c>
      <c r="C2" s="2" t="s">
        <v>70</v>
      </c>
      <c r="D2" s="2" t="s">
        <v>2</v>
      </c>
      <c r="E2" s="2" t="s">
        <v>70</v>
      </c>
    </row>
    <row r="3" spans="1:5">
      <c r="A3" s="3" t="s">
        <v>444</v>
      </c>
    </row>
    <row r="4" spans="1:5">
      <c r="A4" s="4" t="s">
        <v>81</v>
      </c>
      <c r="B4" s="7" t="n">
        <v>7245</v>
      </c>
      <c r="C4" s="7" t="n">
        <v>7948</v>
      </c>
      <c r="D4" s="7" t="n">
        <v>36066</v>
      </c>
      <c r="E4" s="7" t="n">
        <v>15879</v>
      </c>
    </row>
    <row r="5" spans="1:5">
      <c r="A5" s="4" t="s">
        <v>445</v>
      </c>
    </row>
    <row r="6" spans="1:5">
      <c r="A6" s="3" t="s">
        <v>444</v>
      </c>
    </row>
    <row r="7" spans="1:5">
      <c r="A7" s="4" t="s">
        <v>81</v>
      </c>
      <c r="B7" s="5" t="n">
        <v>1293</v>
      </c>
      <c r="C7" s="7" t="n">
        <v>1647</v>
      </c>
      <c r="D7" s="5" t="n">
        <v>24153</v>
      </c>
      <c r="E7" s="7" t="n">
        <v>3293</v>
      </c>
    </row>
    <row r="8" spans="1:5">
      <c r="A8" s="4" t="s">
        <v>391</v>
      </c>
    </row>
    <row r="9" spans="1:5">
      <c r="A9" s="3" t="s">
        <v>444</v>
      </c>
    </row>
    <row r="10" spans="1:5">
      <c r="A10" s="4" t="s">
        <v>392</v>
      </c>
      <c r="B10" s="7" t="n">
        <v>0</v>
      </c>
      <c r="D10" s="7" t="n">
        <v>212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46</v>
      </c>
      <c r="B1" s="2" t="s">
        <v>1</v>
      </c>
      <c r="C1" s="2" t="s">
        <v>398</v>
      </c>
    </row>
    <row r="2" spans="1:3">
      <c r="B2" s="2" t="s">
        <v>2</v>
      </c>
      <c r="C2" s="2" t="s">
        <v>23</v>
      </c>
    </row>
    <row r="3" spans="1:3">
      <c r="A3" s="3" t="s">
        <v>444</v>
      </c>
    </row>
    <row r="4" spans="1:3">
      <c r="A4" s="4" t="s">
        <v>349</v>
      </c>
      <c r="B4" s="7" t="n">
        <v>62785</v>
      </c>
      <c r="C4" s="7" t="n">
        <v>86938</v>
      </c>
    </row>
    <row r="5" spans="1:3">
      <c r="A5" s="4" t="s">
        <v>447</v>
      </c>
      <c r="B5" s="7" t="n">
        <v>21717</v>
      </c>
      <c r="C5" s="7" t="n">
        <v>23640</v>
      </c>
    </row>
    <row r="6" spans="1:3">
      <c r="A6" s="4" t="s">
        <v>448</v>
      </c>
      <c r="B6" s="4" t="s">
        <v>449</v>
      </c>
      <c r="C6" s="4" t="s">
        <v>450</v>
      </c>
    </row>
    <row r="7" spans="1:3">
      <c r="A7" s="4" t="s">
        <v>390</v>
      </c>
    </row>
    <row r="8" spans="1:3">
      <c r="A8" s="3" t="s">
        <v>444</v>
      </c>
    </row>
    <row r="9" spans="1:3">
      <c r="A9" s="4" t="s">
        <v>349</v>
      </c>
      <c r="B9" s="7" t="n">
        <v>59140</v>
      </c>
      <c r="C9" s="7" t="n">
        <v>83139</v>
      </c>
    </row>
    <row r="10" spans="1:3">
      <c r="A10" s="4" t="s">
        <v>447</v>
      </c>
      <c r="B10" s="7" t="n">
        <v>20442</v>
      </c>
      <c r="C10" s="7" t="n">
        <v>22519</v>
      </c>
    </row>
    <row r="11" spans="1:3">
      <c r="A11" s="4" t="s">
        <v>448</v>
      </c>
      <c r="B11" s="4" t="s">
        <v>451</v>
      </c>
      <c r="C11" s="4" t="s">
        <v>452</v>
      </c>
    </row>
    <row r="12" spans="1:3">
      <c r="A12" s="4" t="s">
        <v>453</v>
      </c>
    </row>
    <row r="13" spans="1:3">
      <c r="A13" s="3" t="s">
        <v>444</v>
      </c>
    </row>
    <row r="14" spans="1:3">
      <c r="A14" s="4" t="s">
        <v>349</v>
      </c>
      <c r="B14" s="7" t="n">
        <v>2599</v>
      </c>
      <c r="C14" s="7" t="n">
        <v>2747</v>
      </c>
    </row>
    <row r="15" spans="1:3">
      <c r="A15" s="4" t="s">
        <v>447</v>
      </c>
      <c r="B15" s="7" t="n">
        <v>1216</v>
      </c>
      <c r="C15" s="7" t="n">
        <v>1068</v>
      </c>
    </row>
    <row r="16" spans="1:3">
      <c r="A16" s="4" t="s">
        <v>448</v>
      </c>
      <c r="B16" s="4" t="s">
        <v>454</v>
      </c>
      <c r="C16" s="4" t="s">
        <v>455</v>
      </c>
    </row>
    <row r="17" spans="1:3">
      <c r="A17" s="4" t="s">
        <v>456</v>
      </c>
    </row>
    <row r="18" spans="1:3">
      <c r="A18" s="3" t="s">
        <v>444</v>
      </c>
    </row>
    <row r="19" spans="1:3">
      <c r="A19" s="4" t="s">
        <v>349</v>
      </c>
      <c r="B19" s="7" t="n">
        <v>1046</v>
      </c>
      <c r="C19" s="7" t="n">
        <v>1052</v>
      </c>
    </row>
    <row r="20" spans="1:3">
      <c r="A20" s="4" t="s">
        <v>447</v>
      </c>
      <c r="B20" s="7" t="n">
        <v>59</v>
      </c>
      <c r="C20" s="7" t="n">
        <v>53</v>
      </c>
    </row>
    <row r="21" spans="1:3">
      <c r="A21" s="4" t="s">
        <v>448</v>
      </c>
      <c r="B21" s="4" t="s">
        <v>457</v>
      </c>
      <c r="C21"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69</v>
      </c>
      <c r="D1" s="2" t="s">
        <v>1</v>
      </c>
    </row>
    <row r="2" spans="1:5">
      <c r="B2" s="2" t="s">
        <v>2</v>
      </c>
      <c r="C2" s="2" t="s">
        <v>70</v>
      </c>
      <c r="D2" s="2" t="s">
        <v>2</v>
      </c>
      <c r="E2" s="2" t="s">
        <v>70</v>
      </c>
    </row>
    <row r="3" spans="1:5">
      <c r="A3" s="3" t="s">
        <v>194</v>
      </c>
    </row>
    <row r="4" spans="1:5">
      <c r="A4" s="4" t="s">
        <v>460</v>
      </c>
      <c r="B4" s="7" t="n">
        <v>254</v>
      </c>
      <c r="C4" s="7" t="n">
        <v>256</v>
      </c>
      <c r="D4" s="7" t="n">
        <v>509</v>
      </c>
      <c r="E4" s="7" t="n">
        <v>5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7"/>
    <col customWidth="1" max="6" min="6" width="48"/>
    <col customWidth="1" max="7" min="7" width="36"/>
    <col customWidth="1" max="8" min="8" width="34"/>
  </cols>
  <sheetData>
    <row r="1" spans="1:8">
      <c r="A1" s="1" t="s">
        <v>111</v>
      </c>
      <c r="B1" s="2" t="s">
        <v>112</v>
      </c>
      <c r="C1" s="2" t="s">
        <v>113</v>
      </c>
      <c r="D1" s="2" t="s">
        <v>114</v>
      </c>
      <c r="E1" s="2" t="s">
        <v>115</v>
      </c>
      <c r="F1" s="2" t="s">
        <v>116</v>
      </c>
      <c r="G1" s="2" t="s">
        <v>117</v>
      </c>
      <c r="H1" s="2" t="s">
        <v>118</v>
      </c>
    </row>
    <row r="2" spans="1:8">
      <c r="A2" s="4" t="s">
        <v>119</v>
      </c>
      <c r="B2" s="5" t="n">
        <v>186181545</v>
      </c>
      <c r="C2" s="5" t="n">
        <v>186181545</v>
      </c>
    </row>
    <row r="3" spans="1:8">
      <c r="A3" s="4" t="s">
        <v>120</v>
      </c>
      <c r="B3" s="7" t="n">
        <v>1430817</v>
      </c>
      <c r="C3" s="7" t="n">
        <v>1862</v>
      </c>
      <c r="D3" s="7" t="n">
        <v>1635329</v>
      </c>
      <c r="E3" s="7" t="n">
        <v>-211750</v>
      </c>
      <c r="F3" s="7" t="n">
        <v>407</v>
      </c>
      <c r="G3" s="7" t="n">
        <v>1425848</v>
      </c>
      <c r="H3" s="7" t="n">
        <v>4969</v>
      </c>
    </row>
    <row r="4" spans="1:8">
      <c r="A4" s="3" t="s">
        <v>121</v>
      </c>
    </row>
    <row r="5" spans="1:8">
      <c r="A5" s="4" t="s">
        <v>122</v>
      </c>
      <c r="C5" s="5" t="n">
        <v>4500</v>
      </c>
    </row>
    <row r="6" spans="1:8">
      <c r="A6" s="4" t="s">
        <v>123</v>
      </c>
      <c r="B6" s="5" t="n">
        <v>45</v>
      </c>
      <c r="D6" s="5" t="n">
        <v>45</v>
      </c>
      <c r="G6" s="5" t="n">
        <v>45</v>
      </c>
      <c r="H6" s="5" t="n">
        <v>0</v>
      </c>
    </row>
    <row r="7" spans="1:8">
      <c r="A7" s="4" t="s">
        <v>124</v>
      </c>
      <c r="C7" s="5" t="n">
        <v>3446029</v>
      </c>
    </row>
    <row r="8" spans="1:8">
      <c r="A8" s="4" t="s">
        <v>125</v>
      </c>
      <c r="B8" s="5" t="n">
        <v>25290</v>
      </c>
      <c r="C8" s="7" t="n">
        <v>34</v>
      </c>
      <c r="D8" s="5" t="n">
        <v>25256</v>
      </c>
      <c r="G8" s="5" t="n">
        <v>25290</v>
      </c>
      <c r="H8" s="5" t="n">
        <v>0</v>
      </c>
    </row>
    <row r="9" spans="1:8">
      <c r="A9" s="4" t="s">
        <v>126</v>
      </c>
      <c r="B9" s="5" t="n">
        <v>-4233</v>
      </c>
      <c r="G9" s="5" t="n">
        <v>0</v>
      </c>
      <c r="H9" s="5" t="n">
        <v>-4233</v>
      </c>
    </row>
    <row r="10" spans="1:8">
      <c r="A10" s="4" t="s">
        <v>127</v>
      </c>
      <c r="B10" s="5" t="n">
        <v>-602869</v>
      </c>
      <c r="E10" s="5" t="n">
        <v>-602869</v>
      </c>
      <c r="G10" s="5" t="n">
        <v>-602869</v>
      </c>
      <c r="H10" s="5" t="n">
        <v>0</v>
      </c>
    </row>
    <row r="11" spans="1:8">
      <c r="A11" s="4" t="s">
        <v>128</v>
      </c>
      <c r="B11" s="5" t="n">
        <v>-4</v>
      </c>
      <c r="D11" s="5" t="n">
        <v>-4</v>
      </c>
      <c r="G11" s="5" t="n">
        <v>-4</v>
      </c>
      <c r="H11" s="5" t="n">
        <v>0</v>
      </c>
    </row>
    <row r="12" spans="1:8">
      <c r="A12" s="4" t="s">
        <v>129</v>
      </c>
      <c r="C12" s="5" t="n">
        <v>-9309077</v>
      </c>
    </row>
    <row r="13" spans="1:8">
      <c r="A13" s="4" t="s">
        <v>130</v>
      </c>
      <c r="B13" s="5" t="n">
        <v>-64212</v>
      </c>
      <c r="C13" s="7" t="n">
        <v>-93</v>
      </c>
      <c r="D13" s="5" t="n">
        <v>-64119</v>
      </c>
      <c r="G13" s="5" t="n">
        <v>-64212</v>
      </c>
      <c r="H13" s="5" t="n">
        <v>0</v>
      </c>
    </row>
    <row r="14" spans="1:8">
      <c r="A14" s="4" t="s">
        <v>131</v>
      </c>
      <c r="B14" s="5" t="n">
        <v>424</v>
      </c>
      <c r="F14" s="5" t="n">
        <v>424</v>
      </c>
      <c r="G14" s="5" t="n">
        <v>424</v>
      </c>
      <c r="H14" s="5" t="n">
        <v>0</v>
      </c>
    </row>
    <row r="15" spans="1:8">
      <c r="A15" s="4" t="s">
        <v>132</v>
      </c>
      <c r="B15" s="7" t="n">
        <v>-11637</v>
      </c>
      <c r="E15" s="5" t="n">
        <v>-11589</v>
      </c>
      <c r="G15" s="5" t="n">
        <v>-11589</v>
      </c>
      <c r="H15" s="5" t="n">
        <v>-48</v>
      </c>
    </row>
    <row r="16" spans="1:8">
      <c r="A16" s="4" t="s">
        <v>133</v>
      </c>
      <c r="B16" s="5" t="n">
        <v>180322997</v>
      </c>
      <c r="C16" s="5" t="n">
        <v>180322997</v>
      </c>
    </row>
    <row r="17" spans="1:8">
      <c r="A17" s="4" t="s">
        <v>134</v>
      </c>
      <c r="B17" s="7" t="n">
        <v>773621</v>
      </c>
      <c r="C17" s="7" t="n">
        <v>1803</v>
      </c>
      <c r="D17" s="7" t="n">
        <v>1596507</v>
      </c>
      <c r="E17" s="7" t="n">
        <v>-826208</v>
      </c>
      <c r="F17" s="7" t="n">
        <v>831</v>
      </c>
      <c r="G17" s="7" t="n">
        <v>772933</v>
      </c>
      <c r="H17" s="7" t="n">
        <v>6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461</v>
      </c>
      <c r="B1" s="2" t="s">
        <v>1</v>
      </c>
      <c r="C1" s="2" t="s">
        <v>398</v>
      </c>
    </row>
    <row r="2" spans="1:3">
      <c r="B2" s="2" t="s">
        <v>2</v>
      </c>
      <c r="C2" s="2" t="s">
        <v>23</v>
      </c>
    </row>
    <row r="3" spans="1:3">
      <c r="A3" s="3" t="s">
        <v>194</v>
      </c>
    </row>
    <row r="4" spans="1:3">
      <c r="A4" s="4" t="s">
        <v>462</v>
      </c>
      <c r="B4" s="7" t="n">
        <v>12208</v>
      </c>
      <c r="C4" s="7" t="n">
        <v>12655</v>
      </c>
    </row>
    <row r="5" spans="1:3">
      <c r="A5" s="4" t="s">
        <v>463</v>
      </c>
      <c r="B5" s="5" t="n">
        <v>4838</v>
      </c>
      <c r="C5" s="5" t="n">
        <v>4900</v>
      </c>
    </row>
    <row r="6" spans="1:3">
      <c r="A6" s="4" t="s">
        <v>464</v>
      </c>
      <c r="B6" s="5" t="n">
        <v>17046</v>
      </c>
      <c r="C6" s="5" t="n">
        <v>17555</v>
      </c>
    </row>
    <row r="7" spans="1:3">
      <c r="A7" s="4" t="s">
        <v>465</v>
      </c>
      <c r="B7" s="7" t="n">
        <v>4716</v>
      </c>
      <c r="C7" s="7" t="n">
        <v>4269</v>
      </c>
    </row>
    <row r="8" spans="1:3">
      <c r="A8" s="4" t="s">
        <v>466</v>
      </c>
      <c r="B8" s="4" t="s">
        <v>467</v>
      </c>
      <c r="C8" s="4" t="s">
        <v>468</v>
      </c>
    </row>
    <row r="9" spans="1:3">
      <c r="A9" s="4" t="s">
        <v>469</v>
      </c>
      <c r="B9" s="7" t="n">
        <v>487</v>
      </c>
      <c r="C9" s="7" t="n">
        <v>425</v>
      </c>
    </row>
    <row r="10" spans="1:3">
      <c r="A10" s="4" t="s">
        <v>470</v>
      </c>
      <c r="B10" s="4" t="s">
        <v>471</v>
      </c>
      <c r="C10" s="4" t="s">
        <v>472</v>
      </c>
    </row>
    <row r="11" spans="1:3">
      <c r="A11" s="4" t="s">
        <v>473</v>
      </c>
      <c r="B11" s="4" t="s">
        <v>474</v>
      </c>
      <c r="C11"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3</v>
      </c>
    </row>
    <row r="2" spans="1:3">
      <c r="A2" s="3" t="s">
        <v>197</v>
      </c>
    </row>
    <row r="3" spans="1:3">
      <c r="A3" s="4" t="s">
        <v>477</v>
      </c>
      <c r="B3" s="7" t="n">
        <v>1703</v>
      </c>
      <c r="C3" s="7" t="n">
        <v>762</v>
      </c>
    </row>
    <row r="4" spans="1:3">
      <c r="A4" s="4" t="s">
        <v>478</v>
      </c>
      <c r="B4" s="5" t="n">
        <v>1160</v>
      </c>
      <c r="C4" s="5" t="n">
        <v>1266</v>
      </c>
    </row>
    <row r="5" spans="1:3">
      <c r="A5" s="4" t="s">
        <v>479</v>
      </c>
      <c r="B5" s="5" t="n">
        <v>3</v>
      </c>
      <c r="C5" s="5" t="n">
        <v>965</v>
      </c>
    </row>
    <row r="6" spans="1:3">
      <c r="A6" s="4" t="s">
        <v>480</v>
      </c>
      <c r="B6" s="5" t="n">
        <v>793</v>
      </c>
      <c r="C6" s="5" t="n">
        <v>7878</v>
      </c>
    </row>
    <row r="7" spans="1:3">
      <c r="A7" s="4" t="s">
        <v>481</v>
      </c>
      <c r="B7" s="5" t="n">
        <v>27200</v>
      </c>
      <c r="C7" s="5" t="n">
        <v>20138</v>
      </c>
    </row>
    <row r="8" spans="1:3">
      <c r="A8" s="4" t="s">
        <v>482</v>
      </c>
      <c r="B8" s="5" t="n">
        <v>22425</v>
      </c>
      <c r="C8" s="5" t="n">
        <v>36348</v>
      </c>
    </row>
    <row r="9" spans="1:3">
      <c r="A9" s="4" t="s">
        <v>395</v>
      </c>
      <c r="B9" s="5" t="n">
        <v>168</v>
      </c>
      <c r="C9" s="5" t="n">
        <v>10168</v>
      </c>
    </row>
    <row r="10" spans="1:3">
      <c r="A10" s="4" t="s">
        <v>483</v>
      </c>
      <c r="B10" s="5" t="n">
        <v>831</v>
      </c>
      <c r="C10" s="5" t="n">
        <v>407</v>
      </c>
    </row>
    <row r="11" spans="1:3">
      <c r="A11" s="4" t="s">
        <v>484</v>
      </c>
      <c r="B11" s="5" t="n">
        <v>1538</v>
      </c>
      <c r="C11" s="5" t="n">
        <v>1208</v>
      </c>
    </row>
    <row r="12" spans="1:3">
      <c r="A12" s="4" t="s">
        <v>485</v>
      </c>
      <c r="B12" s="5" t="n">
        <v>55821</v>
      </c>
      <c r="C12" s="5" t="n">
        <v>79140</v>
      </c>
    </row>
    <row r="13" spans="1:3">
      <c r="A13" s="4" t="s">
        <v>486</v>
      </c>
      <c r="B13" s="5" t="n">
        <v>8429</v>
      </c>
      <c r="C13" s="5" t="n">
        <v>7428</v>
      </c>
    </row>
    <row r="14" spans="1:3">
      <c r="A14" s="4" t="s">
        <v>487</v>
      </c>
      <c r="B14" s="5" t="n">
        <v>111</v>
      </c>
      <c r="C14" s="5" t="n">
        <v>63</v>
      </c>
    </row>
    <row r="15" spans="1:3">
      <c r="A15" s="4" t="s">
        <v>488</v>
      </c>
      <c r="B15" s="5" t="n">
        <v>27520</v>
      </c>
      <c r="C15" s="5" t="n">
        <v>9125</v>
      </c>
    </row>
    <row r="16" spans="1:3">
      <c r="A16" s="4" t="s">
        <v>489</v>
      </c>
      <c r="B16" s="7" t="n">
        <v>12794</v>
      </c>
      <c r="C16" s="7" t="n">
        <v>106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3</v>
      </c>
    </row>
    <row r="2" spans="1:3">
      <c r="A2" s="3" t="s">
        <v>200</v>
      </c>
    </row>
    <row r="3" spans="1:3">
      <c r="A3" s="4" t="s">
        <v>491</v>
      </c>
      <c r="B3" s="7" t="n">
        <v>3080</v>
      </c>
      <c r="C3" s="7" t="n">
        <v>4203</v>
      </c>
    </row>
    <row r="4" spans="1:3">
      <c r="A4" s="4" t="s">
        <v>492</v>
      </c>
      <c r="B4" s="5" t="n">
        <v>975</v>
      </c>
      <c r="C4" s="5" t="n">
        <v>1558</v>
      </c>
    </row>
    <row r="5" spans="1:3">
      <c r="A5" s="4" t="s">
        <v>493</v>
      </c>
      <c r="B5" s="5" t="n">
        <v>2764</v>
      </c>
      <c r="C5" s="5" t="n">
        <v>4758</v>
      </c>
    </row>
    <row r="6" spans="1:3">
      <c r="A6" s="4" t="s">
        <v>494</v>
      </c>
      <c r="B6" s="5" t="n">
        <v>6223</v>
      </c>
      <c r="C6" s="5" t="n">
        <v>11076</v>
      </c>
    </row>
    <row r="7" spans="1:3">
      <c r="A7" s="4" t="s">
        <v>495</v>
      </c>
      <c r="B7" s="5" t="n">
        <v>624</v>
      </c>
      <c r="C7" s="5" t="n">
        <v>778</v>
      </c>
    </row>
    <row r="8" spans="1:3">
      <c r="A8" s="4" t="s">
        <v>496</v>
      </c>
      <c r="B8" s="5" t="n">
        <v>2526</v>
      </c>
      <c r="C8" s="5" t="n">
        <v>5822</v>
      </c>
    </row>
    <row r="9" spans="1:3">
      <c r="A9" s="4" t="s">
        <v>37</v>
      </c>
      <c r="B9" s="7" t="n">
        <v>16192</v>
      </c>
      <c r="C9" s="7" t="n">
        <v>281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9"/>
    <col customWidth="1" max="10" min="10" width="21"/>
  </cols>
  <sheetData>
    <row r="1" spans="1:10">
      <c r="A1" s="1" t="s">
        <v>497</v>
      </c>
      <c r="B1" s="2" t="s">
        <v>498</v>
      </c>
      <c r="C1" s="2" t="s">
        <v>499</v>
      </c>
      <c r="D1" s="2" t="s">
        <v>310</v>
      </c>
      <c r="E1" s="2" t="s">
        <v>500</v>
      </c>
      <c r="F1" s="2" t="s">
        <v>498</v>
      </c>
      <c r="G1" s="2" t="s">
        <v>501</v>
      </c>
      <c r="H1" s="2" t="s">
        <v>498</v>
      </c>
      <c r="I1" s="2" t="s">
        <v>399</v>
      </c>
      <c r="J1" s="2" t="s">
        <v>400</v>
      </c>
    </row>
    <row r="2" spans="1:10">
      <c r="A2" s="3" t="s">
        <v>502</v>
      </c>
    </row>
    <row r="3" spans="1:10">
      <c r="A3" s="4" t="s">
        <v>503</v>
      </c>
      <c r="B3" s="7" t="n">
        <v>400000000</v>
      </c>
      <c r="F3" s="7" t="n">
        <v>400000000</v>
      </c>
      <c r="H3" s="7" t="n">
        <v>400000000</v>
      </c>
      <c r="I3" s="7" t="n">
        <v>400000000</v>
      </c>
    </row>
    <row r="4" spans="1:10">
      <c r="A4" s="4" t="s">
        <v>504</v>
      </c>
      <c r="H4" s="4" t="s">
        <v>505</v>
      </c>
    </row>
    <row r="5" spans="1:10">
      <c r="A5" s="4" t="s">
        <v>506</v>
      </c>
      <c r="H5" s="4" t="s">
        <v>507</v>
      </c>
    </row>
    <row r="6" spans="1:10">
      <c r="A6" s="4" t="s">
        <v>508</v>
      </c>
      <c r="B6" s="5" t="n">
        <v>750000000</v>
      </c>
      <c r="F6" s="5" t="n">
        <v>750000000</v>
      </c>
      <c r="H6" s="7" t="n">
        <v>750000000</v>
      </c>
      <c r="I6" s="5" t="n">
        <v>750000000</v>
      </c>
    </row>
    <row r="7" spans="1:10">
      <c r="A7" s="4" t="s">
        <v>159</v>
      </c>
      <c r="E7" s="7" t="n">
        <v>12340000</v>
      </c>
      <c r="I7" s="7" t="n">
        <v>99132000</v>
      </c>
      <c r="J7" s="7" t="n">
        <v>16544000</v>
      </c>
    </row>
    <row r="8" spans="1:10">
      <c r="A8" s="4" t="s">
        <v>509</v>
      </c>
      <c r="I8" s="5" t="n">
        <v>4</v>
      </c>
    </row>
    <row r="9" spans="1:10">
      <c r="A9" s="4" t="s">
        <v>510</v>
      </c>
      <c r="I9" s="7" t="n">
        <v>100600000</v>
      </c>
    </row>
    <row r="10" spans="1:10">
      <c r="A10" s="4" t="s">
        <v>324</v>
      </c>
      <c r="B10" s="5" t="n">
        <v>556227000</v>
      </c>
    </row>
    <row r="11" spans="1:10">
      <c r="A11" s="4" t="s">
        <v>511</v>
      </c>
      <c r="F11" s="5" t="n">
        <v>90000000</v>
      </c>
      <c r="G11" s="7" t="n">
        <v>195000000</v>
      </c>
      <c r="I11" s="5" t="n">
        <v>285000000</v>
      </c>
      <c r="J11" s="5" t="n">
        <v>30000000</v>
      </c>
    </row>
    <row r="12" spans="1:10">
      <c r="A12" s="4" t="s">
        <v>512</v>
      </c>
      <c r="I12" s="5" t="n">
        <v>75000000</v>
      </c>
      <c r="J12" s="7" t="n">
        <v>0</v>
      </c>
    </row>
    <row r="13" spans="1:10">
      <c r="A13" s="4" t="s">
        <v>513</v>
      </c>
      <c r="B13" s="5" t="n">
        <v>248348000</v>
      </c>
      <c r="F13" s="5" t="n">
        <v>248348000</v>
      </c>
      <c r="H13" s="5" t="n">
        <v>248348000</v>
      </c>
      <c r="I13" s="5" t="n">
        <v>248348000</v>
      </c>
    </row>
    <row r="14" spans="1:10">
      <c r="A14" s="4" t="s">
        <v>514</v>
      </c>
      <c r="B14" s="5" t="n">
        <v>210000000</v>
      </c>
      <c r="F14" s="5" t="n">
        <v>210000000</v>
      </c>
      <c r="H14" s="5" t="n">
        <v>210000000</v>
      </c>
      <c r="I14" s="5" t="n">
        <v>210000000</v>
      </c>
    </row>
    <row r="15" spans="1:10">
      <c r="A15" s="4" t="s">
        <v>515</v>
      </c>
      <c r="B15" s="7" t="n">
        <v>38348000</v>
      </c>
      <c r="F15" s="5" t="n">
        <v>38348000</v>
      </c>
      <c r="H15" s="7" t="n">
        <v>38348000</v>
      </c>
      <c r="I15" s="5" t="n">
        <v>38348000</v>
      </c>
    </row>
    <row r="16" spans="1:10">
      <c r="A16" s="4" t="s">
        <v>336</v>
      </c>
    </row>
    <row r="17" spans="1:10">
      <c r="A17" s="3" t="s">
        <v>502</v>
      </c>
    </row>
    <row r="18" spans="1:10">
      <c r="A18" s="4" t="s">
        <v>324</v>
      </c>
      <c r="D18" s="7" t="n">
        <v>556227000</v>
      </c>
    </row>
    <row r="19" spans="1:10">
      <c r="A19" s="4" t="s">
        <v>516</v>
      </c>
    </row>
    <row r="20" spans="1:10">
      <c r="A20" s="3" t="s">
        <v>502</v>
      </c>
    </row>
    <row r="21" spans="1:10">
      <c r="A21" s="4" t="s">
        <v>517</v>
      </c>
      <c r="C21" s="7" t="n">
        <v>84667000</v>
      </c>
    </row>
    <row r="22" spans="1:10">
      <c r="A22" s="4" t="s">
        <v>518</v>
      </c>
      <c r="C22" s="5" t="n">
        <v>545000</v>
      </c>
    </row>
    <row r="23" spans="1:10">
      <c r="A23" s="4" t="s">
        <v>519</v>
      </c>
      <c r="C23" s="5" t="n">
        <v>43000</v>
      </c>
    </row>
    <row r="24" spans="1:10">
      <c r="A24" s="4" t="s">
        <v>520</v>
      </c>
      <c r="C24" s="7" t="n">
        <v>381000</v>
      </c>
      <c r="F24" s="7" t="n">
        <v>381000</v>
      </c>
      <c r="I24" s="7" t="n">
        <v>38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3</v>
      </c>
    </row>
    <row r="2" spans="1:3">
      <c r="A2" s="3" t="s">
        <v>502</v>
      </c>
    </row>
    <row r="3" spans="1:3">
      <c r="A3" s="4" t="s">
        <v>522</v>
      </c>
      <c r="B3" s="7" t="n">
        <v>42345</v>
      </c>
      <c r="C3" s="7" t="n">
        <v>141477</v>
      </c>
    </row>
    <row r="4" spans="1:3">
      <c r="A4" s="4" t="s">
        <v>523</v>
      </c>
      <c r="B4" s="5" t="n">
        <v>-107</v>
      </c>
      <c r="C4" s="5" t="n">
        <v>-875</v>
      </c>
    </row>
    <row r="5" spans="1:3">
      <c r="A5" s="4" t="s">
        <v>524</v>
      </c>
      <c r="B5" s="5" t="n">
        <v>42238</v>
      </c>
      <c r="C5" s="5" t="n">
        <v>140602</v>
      </c>
    </row>
    <row r="6" spans="1:3">
      <c r="A6" s="4" t="s">
        <v>525</v>
      </c>
      <c r="B6" s="5" t="n">
        <v>210000</v>
      </c>
      <c r="C6" s="5" t="n">
        <v>0</v>
      </c>
    </row>
    <row r="7" spans="1:3">
      <c r="A7" s="4" t="s">
        <v>526</v>
      </c>
      <c r="B7" s="5" t="n">
        <v>252238</v>
      </c>
      <c r="C7" s="5" t="n">
        <v>140602</v>
      </c>
    </row>
    <row r="8" spans="1:3">
      <c r="A8" s="4" t="s">
        <v>527</v>
      </c>
    </row>
    <row r="9" spans="1:3">
      <c r="A9" s="3" t="s">
        <v>502</v>
      </c>
    </row>
    <row r="10" spans="1:3">
      <c r="A10" s="4" t="s">
        <v>522</v>
      </c>
      <c r="B10" s="5" t="n">
        <v>5759</v>
      </c>
      <c r="C10" s="5" t="n">
        <v>18212</v>
      </c>
    </row>
    <row r="11" spans="1:3">
      <c r="A11" s="4" t="s">
        <v>528</v>
      </c>
    </row>
    <row r="12" spans="1:3">
      <c r="A12" s="3" t="s">
        <v>502</v>
      </c>
    </row>
    <row r="13" spans="1:3">
      <c r="A13" s="4" t="s">
        <v>522</v>
      </c>
      <c r="B13" s="5" t="n">
        <v>18121</v>
      </c>
      <c r="C13" s="5" t="n">
        <v>121066</v>
      </c>
    </row>
    <row r="14" spans="1:3">
      <c r="A14" s="4" t="s">
        <v>529</v>
      </c>
    </row>
    <row r="15" spans="1:3">
      <c r="A15" s="3" t="s">
        <v>502</v>
      </c>
    </row>
    <row r="16" spans="1:3">
      <c r="A16" s="4" t="s">
        <v>522</v>
      </c>
      <c r="B16" s="7" t="n">
        <v>18465</v>
      </c>
      <c r="C16" s="7" t="n">
        <v>21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B2" s="2" t="s">
        <v>498</v>
      </c>
    </row>
    <row r="3" spans="1:2">
      <c r="A3" s="3" t="s">
        <v>502</v>
      </c>
    </row>
    <row r="4" spans="1:2">
      <c r="A4" s="4" t="s">
        <v>532</v>
      </c>
      <c r="B4" s="7" t="n">
        <v>6155</v>
      </c>
    </row>
    <row r="5" spans="1:2">
      <c r="A5" s="5" t="n">
        <v>2019</v>
      </c>
      <c r="B5" s="5" t="n">
        <v>228906</v>
      </c>
    </row>
    <row r="6" spans="1:2">
      <c r="A6" s="5" t="n">
        <v>2020</v>
      </c>
      <c r="B6" s="5" t="n">
        <v>592</v>
      </c>
    </row>
    <row r="7" spans="1:2">
      <c r="A7" s="5" t="n">
        <v>2021</v>
      </c>
      <c r="B7" s="5" t="n">
        <v>623</v>
      </c>
    </row>
    <row r="8" spans="1:2">
      <c r="A8" s="5" t="n">
        <v>2022</v>
      </c>
      <c r="B8" s="5" t="n">
        <v>16069</v>
      </c>
    </row>
    <row r="9" spans="1:2">
      <c r="A9" s="4" t="s">
        <v>112</v>
      </c>
      <c r="B9" s="7" t="n">
        <v>252345</v>
      </c>
    </row>
    <row r="10" spans="1:2">
      <c r="A10" s="4" t="s">
        <v>504</v>
      </c>
      <c r="B10" s="4" t="s">
        <v>505</v>
      </c>
    </row>
    <row r="11" spans="1:2">
      <c r="A11" s="4" t="s">
        <v>506</v>
      </c>
      <c r="B11" s="4" t="s">
        <v>507</v>
      </c>
    </row>
    <row r="12" spans="1:2">
      <c r="A12" s="4" t="s">
        <v>533</v>
      </c>
    </row>
    <row r="13" spans="1:2">
      <c r="A13" s="3" t="s">
        <v>502</v>
      </c>
    </row>
    <row r="14" spans="1:2">
      <c r="A14" s="5" t="n">
        <v>2019</v>
      </c>
      <c r="B14" s="7" t="n">
        <v>21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37"/>
    <col customWidth="1" max="6" min="6" width="21"/>
  </cols>
  <sheetData>
    <row r="1" spans="1:6">
      <c r="A1" s="1" t="s">
        <v>534</v>
      </c>
      <c r="B1" s="2" t="s">
        <v>535</v>
      </c>
      <c r="C1" s="2" t="s">
        <v>535</v>
      </c>
      <c r="D1" s="2" t="s">
        <v>400</v>
      </c>
      <c r="E1" s="2" t="s">
        <v>536</v>
      </c>
      <c r="F1" s="2" t="s">
        <v>400</v>
      </c>
    </row>
    <row r="2" spans="1:6">
      <c r="A2" s="3" t="s">
        <v>537</v>
      </c>
    </row>
    <row r="3" spans="1:6">
      <c r="A3" s="4" t="s">
        <v>538</v>
      </c>
      <c r="C3" s="7" t="n">
        <v>2479000</v>
      </c>
      <c r="D3" s="7" t="n">
        <v>2657000</v>
      </c>
      <c r="E3" s="7" t="n">
        <v>4944000</v>
      </c>
      <c r="F3" s="7" t="n">
        <v>5306000</v>
      </c>
    </row>
    <row r="4" spans="1:6">
      <c r="A4" s="4" t="s">
        <v>539</v>
      </c>
      <c r="B4" s="5" t="n">
        <v>0</v>
      </c>
      <c r="C4" s="5" t="n">
        <v>0</v>
      </c>
      <c r="E4" s="5" t="n">
        <v>0</v>
      </c>
    </row>
    <row r="5" spans="1:6">
      <c r="A5" s="4" t="s">
        <v>540</v>
      </c>
      <c r="E5" s="4" t="s">
        <v>541</v>
      </c>
    </row>
    <row r="6" spans="1:6">
      <c r="A6" s="4" t="s">
        <v>542</v>
      </c>
    </row>
    <row r="7" spans="1:6">
      <c r="A7" s="3" t="s">
        <v>537</v>
      </c>
    </row>
    <row r="8" spans="1:6">
      <c r="A8" s="4" t="s">
        <v>543</v>
      </c>
      <c r="E8" s="4" t="s">
        <v>544</v>
      </c>
    </row>
    <row r="9" spans="1:6">
      <c r="A9" s="4" t="s">
        <v>545</v>
      </c>
      <c r="E9" s="4" t="s">
        <v>546</v>
      </c>
    </row>
    <row r="10" spans="1:6">
      <c r="A10" s="4" t="s">
        <v>538</v>
      </c>
      <c r="C10" s="7" t="n">
        <v>2613000</v>
      </c>
      <c r="D10" s="5" t="n">
        <v>4827000</v>
      </c>
      <c r="E10" s="7" t="n">
        <v>5266000</v>
      </c>
      <c r="F10" s="5" t="n">
        <v>9646000</v>
      </c>
    </row>
    <row r="11" spans="1:6">
      <c r="A11" s="4" t="s">
        <v>547</v>
      </c>
      <c r="C11" s="5" t="n">
        <v>415000</v>
      </c>
      <c r="D11" s="5" t="n">
        <v>498000</v>
      </c>
      <c r="E11" s="7" t="n">
        <v>770000</v>
      </c>
      <c r="F11" s="5" t="n">
        <v>953000</v>
      </c>
    </row>
    <row r="12" spans="1:6">
      <c r="A12" s="4" t="s">
        <v>548</v>
      </c>
      <c r="E12" s="4" t="s">
        <v>549</v>
      </c>
    </row>
    <row r="13" spans="1:6">
      <c r="A13" s="4" t="s">
        <v>550</v>
      </c>
      <c r="E13" s="4" t="s">
        <v>549</v>
      </c>
    </row>
    <row r="14" spans="1:6">
      <c r="A14" s="4" t="s">
        <v>551</v>
      </c>
      <c r="E14" s="4" t="s">
        <v>549</v>
      </c>
    </row>
    <row r="15" spans="1:6">
      <c r="A15" s="4" t="s">
        <v>552</v>
      </c>
    </row>
    <row r="16" spans="1:6">
      <c r="A16" s="3" t="s">
        <v>537</v>
      </c>
    </row>
    <row r="17" spans="1:6">
      <c r="A17" s="4" t="s">
        <v>538</v>
      </c>
      <c r="C17" s="5" t="n">
        <v>2479000</v>
      </c>
      <c r="D17" s="5" t="n">
        <v>2657000</v>
      </c>
      <c r="E17" s="7" t="n">
        <v>4944000</v>
      </c>
      <c r="F17" s="5" t="n">
        <v>5306000</v>
      </c>
    </row>
    <row r="18" spans="1:6">
      <c r="A18" s="4" t="s">
        <v>553</v>
      </c>
    </row>
    <row r="19" spans="1:6">
      <c r="A19" s="3" t="s">
        <v>537</v>
      </c>
    </row>
    <row r="20" spans="1:6">
      <c r="A20" s="4" t="s">
        <v>554</v>
      </c>
      <c r="E20" s="5" t="n">
        <v>1</v>
      </c>
    </row>
    <row r="21" spans="1:6">
      <c r="A21" s="4" t="s">
        <v>555</v>
      </c>
      <c r="E21" s="4" t="s">
        <v>556</v>
      </c>
    </row>
    <row r="22" spans="1:6">
      <c r="A22" s="4" t="s">
        <v>557</v>
      </c>
      <c r="C22" s="5" t="n">
        <v>441000</v>
      </c>
      <c r="E22" s="7" t="n">
        <v>1154000</v>
      </c>
    </row>
    <row r="23" spans="1:6">
      <c r="A23" s="4" t="s">
        <v>558</v>
      </c>
      <c r="B23" s="7" t="n">
        <v>0</v>
      </c>
    </row>
    <row r="24" spans="1:6">
      <c r="A24" s="4" t="s">
        <v>559</v>
      </c>
      <c r="B24" s="5" t="n">
        <v>0</v>
      </c>
    </row>
    <row r="25" spans="1:6">
      <c r="A25" s="4" t="s">
        <v>560</v>
      </c>
      <c r="B25" s="7" t="n">
        <v>0</v>
      </c>
    </row>
    <row r="26" spans="1:6">
      <c r="A26" s="4" t="s">
        <v>561</v>
      </c>
    </row>
    <row r="27" spans="1:6">
      <c r="A27" s="3" t="s">
        <v>537</v>
      </c>
    </row>
    <row r="28" spans="1:6">
      <c r="A28" s="4" t="s">
        <v>562</v>
      </c>
      <c r="E28" s="4" t="s">
        <v>563</v>
      </c>
    </row>
    <row r="29" spans="1:6">
      <c r="A29" s="4" t="s">
        <v>564</v>
      </c>
      <c r="E29" s="4" t="s">
        <v>565</v>
      </c>
    </row>
    <row r="30" spans="1:6">
      <c r="A30" s="4" t="s">
        <v>566</v>
      </c>
    </row>
    <row r="31" spans="1:6">
      <c r="A31" s="3" t="s">
        <v>537</v>
      </c>
    </row>
    <row r="32" spans="1:6">
      <c r="A32" s="4" t="s">
        <v>557</v>
      </c>
      <c r="C32" s="5" t="n">
        <v>16000</v>
      </c>
      <c r="E32" s="7" t="n">
        <v>16000</v>
      </c>
    </row>
    <row r="33" spans="1:6">
      <c r="A33" s="4" t="s">
        <v>567</v>
      </c>
    </row>
    <row r="34" spans="1:6">
      <c r="A34" s="3" t="s">
        <v>537</v>
      </c>
    </row>
    <row r="35" spans="1:6">
      <c r="A35" s="4" t="s">
        <v>568</v>
      </c>
      <c r="E35" s="4" t="s">
        <v>569</v>
      </c>
    </row>
    <row r="36" spans="1:6">
      <c r="A36" s="4" t="s">
        <v>570</v>
      </c>
      <c r="E36" s="4" t="s">
        <v>571</v>
      </c>
    </row>
    <row r="37" spans="1:6">
      <c r="A37" s="4" t="s">
        <v>572</v>
      </c>
      <c r="E37" s="4" t="s">
        <v>573</v>
      </c>
    </row>
    <row r="38" spans="1:6">
      <c r="A38" s="4" t="s">
        <v>574</v>
      </c>
      <c r="C38" s="5" t="n">
        <v>724000</v>
      </c>
      <c r="D38" s="5" t="n">
        <v>1012000</v>
      </c>
      <c r="E38" s="7" t="n">
        <v>1475000</v>
      </c>
      <c r="F38" s="5" t="n">
        <v>2444000</v>
      </c>
    </row>
    <row r="39" spans="1:6">
      <c r="A39" s="4" t="s">
        <v>575</v>
      </c>
    </row>
    <row r="40" spans="1:6">
      <c r="A40" s="3" t="s">
        <v>537</v>
      </c>
    </row>
    <row r="41" spans="1:6">
      <c r="A41" s="4" t="s">
        <v>576</v>
      </c>
      <c r="E41" s="4" t="s">
        <v>357</v>
      </c>
    </row>
    <row r="42" spans="1:6">
      <c r="A42" s="4" t="s">
        <v>577</v>
      </c>
    </row>
    <row r="43" spans="1:6">
      <c r="A43" s="3" t="s">
        <v>537</v>
      </c>
    </row>
    <row r="44" spans="1:6">
      <c r="A44" s="4" t="s">
        <v>574</v>
      </c>
      <c r="C44" s="5" t="n">
        <v>676000</v>
      </c>
      <c r="D44" s="5" t="n">
        <v>366000</v>
      </c>
      <c r="E44" s="7" t="n">
        <v>1364000</v>
      </c>
      <c r="F44" s="5" t="n">
        <v>1156000</v>
      </c>
    </row>
    <row r="45" spans="1:6">
      <c r="A45" s="4" t="s">
        <v>578</v>
      </c>
      <c r="C45" s="5" t="n">
        <v>0</v>
      </c>
      <c r="D45" s="5" t="n">
        <v>0</v>
      </c>
      <c r="E45" s="5" t="n">
        <v>0</v>
      </c>
      <c r="F45" s="5" t="n">
        <v>277000</v>
      </c>
    </row>
    <row r="46" spans="1:6">
      <c r="A46" s="4" t="s">
        <v>579</v>
      </c>
      <c r="C46" s="7" t="n">
        <v>44000</v>
      </c>
      <c r="D46" s="7" t="n">
        <v>138000</v>
      </c>
      <c r="E46" s="7" t="n">
        <v>111000</v>
      </c>
      <c r="F46" s="7" t="n">
        <v>22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3</v>
      </c>
    </row>
    <row r="2" spans="1:3">
      <c r="A2" s="3" t="s">
        <v>537</v>
      </c>
    </row>
    <row r="3" spans="1:3">
      <c r="A3" s="4" t="s">
        <v>36</v>
      </c>
      <c r="B3" s="7" t="n">
        <v>1792</v>
      </c>
      <c r="C3" s="7" t="n">
        <v>2372</v>
      </c>
    </row>
    <row r="4" spans="1:3">
      <c r="A4" s="4" t="s">
        <v>581</v>
      </c>
    </row>
    <row r="5" spans="1:3">
      <c r="A5" s="3" t="s">
        <v>537</v>
      </c>
    </row>
    <row r="6" spans="1:3">
      <c r="A6" s="4" t="s">
        <v>36</v>
      </c>
      <c r="B6" s="5" t="n">
        <v>840</v>
      </c>
      <c r="C6" s="5" t="n">
        <v>980</v>
      </c>
    </row>
    <row r="7" spans="1:3">
      <c r="A7" s="4" t="s">
        <v>582</v>
      </c>
    </row>
    <row r="8" spans="1:3">
      <c r="A8" s="3" t="s">
        <v>537</v>
      </c>
    </row>
    <row r="9" spans="1:3">
      <c r="A9" s="4" t="s">
        <v>36</v>
      </c>
      <c r="B9" s="5" t="n">
        <v>30</v>
      </c>
      <c r="C9" s="5" t="n">
        <v>98</v>
      </c>
    </row>
    <row r="10" spans="1:3">
      <c r="A10" s="4" t="s">
        <v>583</v>
      </c>
    </row>
    <row r="11" spans="1:3">
      <c r="A11" s="3" t="s">
        <v>537</v>
      </c>
    </row>
    <row r="12" spans="1:3">
      <c r="A12" s="4" t="s">
        <v>36</v>
      </c>
      <c r="B12" s="5" t="n">
        <v>0</v>
      </c>
      <c r="C12" s="5" t="n">
        <v>440</v>
      </c>
    </row>
    <row r="13" spans="1:3">
      <c r="A13" s="4" t="s">
        <v>584</v>
      </c>
    </row>
    <row r="14" spans="1:3">
      <c r="A14" s="3" t="s">
        <v>537</v>
      </c>
    </row>
    <row r="15" spans="1:3">
      <c r="A15" s="4" t="s">
        <v>36</v>
      </c>
      <c r="B15" s="5" t="n">
        <v>760</v>
      </c>
      <c r="C15" s="5" t="n">
        <v>473</v>
      </c>
    </row>
    <row r="16" spans="1:3">
      <c r="A16" s="4" t="s">
        <v>585</v>
      </c>
    </row>
    <row r="17" spans="1:3">
      <c r="A17" s="3" t="s">
        <v>537</v>
      </c>
    </row>
    <row r="18" spans="1:3">
      <c r="A18" s="4" t="s">
        <v>36</v>
      </c>
      <c r="B18" s="5" t="n">
        <v>16</v>
      </c>
      <c r="C18" s="5" t="n">
        <v>17</v>
      </c>
    </row>
    <row r="19" spans="1:3">
      <c r="A19" s="4" t="s">
        <v>586</v>
      </c>
    </row>
    <row r="20" spans="1:3">
      <c r="A20" s="3" t="s">
        <v>537</v>
      </c>
    </row>
    <row r="21" spans="1:3">
      <c r="A21" s="4" t="s">
        <v>36</v>
      </c>
      <c r="B21" s="7" t="n">
        <v>146</v>
      </c>
      <c r="C21" s="7" t="n">
        <v>3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498</v>
      </c>
    </row>
    <row r="2" spans="1:2">
      <c r="A2" s="3" t="s">
        <v>209</v>
      </c>
    </row>
    <row r="3" spans="1:2">
      <c r="A3" s="4" t="s">
        <v>532</v>
      </c>
      <c r="B3" s="7" t="n">
        <v>33160</v>
      </c>
    </row>
    <row r="4" spans="1:2">
      <c r="A4" s="5" t="n">
        <v>2019</v>
      </c>
      <c r="B4" s="5" t="n">
        <v>67104</v>
      </c>
    </row>
    <row r="5" spans="1:2">
      <c r="A5" s="5" t="n">
        <v>2020</v>
      </c>
      <c r="B5" s="5" t="n">
        <v>68177</v>
      </c>
    </row>
    <row r="6" spans="1:2">
      <c r="A6" s="5" t="n">
        <v>2021</v>
      </c>
      <c r="B6" s="5" t="n">
        <v>69294</v>
      </c>
    </row>
    <row r="7" spans="1:2">
      <c r="A7" s="5" t="n">
        <v>2022</v>
      </c>
      <c r="B7" s="5" t="n">
        <v>70127</v>
      </c>
    </row>
    <row r="8" spans="1:2">
      <c r="A8" s="4" t="s">
        <v>588</v>
      </c>
      <c r="B8" s="5" t="n">
        <v>603883</v>
      </c>
    </row>
    <row r="9" spans="1:2">
      <c r="A9" s="4" t="s">
        <v>112</v>
      </c>
      <c r="B9" s="7" t="n">
        <v>9117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498</v>
      </c>
    </row>
    <row r="2" spans="1:2">
      <c r="A2" s="3" t="s">
        <v>209</v>
      </c>
    </row>
    <row r="3" spans="1:2">
      <c r="A3" s="4" t="s">
        <v>532</v>
      </c>
      <c r="B3" s="7" t="n">
        <v>323</v>
      </c>
    </row>
    <row r="4" spans="1:2">
      <c r="A4" s="5" t="n">
        <v>2019</v>
      </c>
      <c r="B4" s="5" t="n">
        <v>688</v>
      </c>
    </row>
    <row r="5" spans="1:2">
      <c r="A5" s="5" t="n">
        <v>2020</v>
      </c>
      <c r="B5" s="5" t="n">
        <v>688</v>
      </c>
    </row>
    <row r="6" spans="1:2">
      <c r="A6" s="5" t="n">
        <v>2021</v>
      </c>
      <c r="B6" s="5" t="n">
        <v>688</v>
      </c>
    </row>
    <row r="7" spans="1:2">
      <c r="A7" s="5" t="n">
        <v>2022</v>
      </c>
      <c r="B7" s="5" t="n">
        <v>688</v>
      </c>
    </row>
    <row r="8" spans="1:2">
      <c r="A8" s="4" t="s">
        <v>588</v>
      </c>
      <c r="B8" s="5" t="n">
        <v>33848</v>
      </c>
    </row>
    <row r="9" spans="1:2">
      <c r="A9" s="4" t="s">
        <v>112</v>
      </c>
      <c r="B9" s="7" t="n">
        <v>369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0</v>
      </c>
    </row>
    <row r="3" spans="1:3">
      <c r="A3" s="3" t="s">
        <v>136</v>
      </c>
    </row>
    <row r="4" spans="1:3">
      <c r="A4" s="4" t="s">
        <v>137</v>
      </c>
      <c r="B4" s="7" t="n">
        <v>-11637</v>
      </c>
      <c r="C4" s="7" t="n">
        <v>23192</v>
      </c>
    </row>
    <row r="5" spans="1:3">
      <c r="A5" s="3" t="s">
        <v>138</v>
      </c>
    </row>
    <row r="6" spans="1:3">
      <c r="A6" s="4" t="s">
        <v>81</v>
      </c>
      <c r="B6" s="5" t="n">
        <v>36066</v>
      </c>
      <c r="C6" s="5" t="n">
        <v>36155</v>
      </c>
    </row>
    <row r="7" spans="1:3">
      <c r="A7" s="4" t="s">
        <v>139</v>
      </c>
      <c r="B7" s="5" t="n">
        <v>1224</v>
      </c>
      <c r="C7" s="5" t="n">
        <v>1959</v>
      </c>
    </row>
    <row r="8" spans="1:3">
      <c r="A8" s="4" t="s">
        <v>140</v>
      </c>
      <c r="B8" s="5" t="n">
        <v>154</v>
      </c>
      <c r="C8" s="5" t="n">
        <v>186</v>
      </c>
    </row>
    <row r="9" spans="1:3">
      <c r="A9" s="4" t="s">
        <v>141</v>
      </c>
      <c r="B9" s="5" t="n">
        <v>-604</v>
      </c>
      <c r="C9" s="5" t="n">
        <v>-1739</v>
      </c>
    </row>
    <row r="10" spans="1:3">
      <c r="A10" s="4" t="s">
        <v>142</v>
      </c>
      <c r="B10" s="5" t="n">
        <v>-29244</v>
      </c>
      <c r="C10" s="5" t="n">
        <v>0</v>
      </c>
    </row>
    <row r="11" spans="1:3">
      <c r="A11" s="4" t="s">
        <v>143</v>
      </c>
      <c r="B11" s="5" t="n">
        <v>-218</v>
      </c>
      <c r="C11" s="5" t="n">
        <v>0</v>
      </c>
    </row>
    <row r="12" spans="1:3">
      <c r="A12" s="4" t="s">
        <v>88</v>
      </c>
      <c r="B12" s="5" t="n">
        <v>5831</v>
      </c>
      <c r="C12" s="5" t="n">
        <v>0</v>
      </c>
    </row>
    <row r="13" spans="1:3">
      <c r="A13" s="4" t="s">
        <v>144</v>
      </c>
      <c r="B13" s="5" t="n">
        <v>18395</v>
      </c>
      <c r="C13" s="5" t="n">
        <v>9259</v>
      </c>
    </row>
    <row r="14" spans="1:3">
      <c r="A14" s="4" t="s">
        <v>87</v>
      </c>
      <c r="B14" s="5" t="n">
        <v>2179</v>
      </c>
      <c r="C14" s="5" t="n">
        <v>4172</v>
      </c>
    </row>
    <row r="15" spans="1:3">
      <c r="A15" s="4" t="s">
        <v>145</v>
      </c>
      <c r="B15" s="5" t="n">
        <v>207</v>
      </c>
      <c r="C15" s="5" t="n">
        <v>0</v>
      </c>
    </row>
    <row r="16" spans="1:3">
      <c r="A16" s="4" t="s">
        <v>146</v>
      </c>
      <c r="B16" s="5" t="n">
        <v>13941</v>
      </c>
      <c r="C16" s="5" t="n">
        <v>-7787</v>
      </c>
    </row>
    <row r="17" spans="1:3">
      <c r="A17" s="4" t="s">
        <v>147</v>
      </c>
      <c r="B17" s="5" t="n">
        <v>45</v>
      </c>
      <c r="C17" s="5" t="n">
        <v>45</v>
      </c>
    </row>
    <row r="18" spans="1:3">
      <c r="A18" s="4" t="s">
        <v>148</v>
      </c>
      <c r="B18" s="5" t="n">
        <v>0</v>
      </c>
      <c r="C18" s="5" t="n">
        <v>-1040</v>
      </c>
    </row>
    <row r="19" spans="1:3">
      <c r="A19" s="3" t="s">
        <v>149</v>
      </c>
    </row>
    <row r="20" spans="1:3">
      <c r="A20" s="4" t="s">
        <v>37</v>
      </c>
      <c r="B20" s="5" t="n">
        <v>-9822</v>
      </c>
      <c r="C20" s="5" t="n">
        <v>441</v>
      </c>
    </row>
    <row r="21" spans="1:3">
      <c r="A21" s="4" t="s">
        <v>36</v>
      </c>
      <c r="B21" s="5" t="n">
        <v>-717</v>
      </c>
      <c r="C21" s="5" t="n">
        <v>14</v>
      </c>
    </row>
    <row r="22" spans="1:3">
      <c r="A22" s="4" t="s">
        <v>150</v>
      </c>
      <c r="B22" s="5" t="n">
        <v>-12899</v>
      </c>
      <c r="C22" s="5" t="n">
        <v>-6248</v>
      </c>
    </row>
    <row r="23" spans="1:3">
      <c r="A23" s="4" t="s">
        <v>151</v>
      </c>
      <c r="B23" s="5" t="n">
        <v>12901</v>
      </c>
      <c r="C23" s="5" t="n">
        <v>58609</v>
      </c>
    </row>
    <row r="24" spans="1:3">
      <c r="A24" s="3" t="s">
        <v>152</v>
      </c>
    </row>
    <row r="25" spans="1:3">
      <c r="A25" s="4" t="s">
        <v>153</v>
      </c>
      <c r="B25" s="5" t="n">
        <v>226410</v>
      </c>
      <c r="C25" s="5" t="n">
        <v>0</v>
      </c>
    </row>
    <row r="26" spans="1:3">
      <c r="A26" s="4" t="s">
        <v>154</v>
      </c>
      <c r="B26" s="5" t="n">
        <v>-3683</v>
      </c>
      <c r="C26" s="5" t="n">
        <v>-9472</v>
      </c>
    </row>
    <row r="27" spans="1:3">
      <c r="A27" s="4" t="s">
        <v>155</v>
      </c>
      <c r="B27" s="5" t="n">
        <v>962</v>
      </c>
      <c r="C27" s="5" t="n">
        <v>0</v>
      </c>
    </row>
    <row r="28" spans="1:3">
      <c r="A28" s="4" t="s">
        <v>156</v>
      </c>
      <c r="B28" s="5" t="n">
        <v>-7200</v>
      </c>
      <c r="C28" s="5" t="n">
        <v>-500</v>
      </c>
    </row>
    <row r="29" spans="1:3">
      <c r="A29" s="4" t="s">
        <v>157</v>
      </c>
      <c r="B29" s="5" t="n">
        <v>216489</v>
      </c>
      <c r="C29" s="5" t="n">
        <v>-9972</v>
      </c>
    </row>
    <row r="30" spans="1:3">
      <c r="A30" s="3" t="s">
        <v>158</v>
      </c>
    </row>
    <row r="31" spans="1:3">
      <c r="A31" s="4" t="s">
        <v>159</v>
      </c>
      <c r="B31" s="5" t="n">
        <v>-99132</v>
      </c>
      <c r="C31" s="5" t="n">
        <v>-16544</v>
      </c>
    </row>
    <row r="32" spans="1:3">
      <c r="A32" s="4" t="s">
        <v>160</v>
      </c>
      <c r="B32" s="5" t="n">
        <v>285000</v>
      </c>
      <c r="C32" s="5" t="n">
        <v>30000</v>
      </c>
    </row>
    <row r="33" spans="1:3">
      <c r="A33" s="4" t="s">
        <v>161</v>
      </c>
      <c r="B33" s="5" t="n">
        <v>-75000</v>
      </c>
      <c r="C33" s="5" t="n">
        <v>0</v>
      </c>
    </row>
    <row r="34" spans="1:3">
      <c r="A34" s="4" t="s">
        <v>162</v>
      </c>
      <c r="B34" s="5" t="n">
        <v>338</v>
      </c>
      <c r="C34" s="5" t="n">
        <v>0</v>
      </c>
    </row>
    <row r="35" spans="1:3">
      <c r="A35" s="4" t="s">
        <v>163</v>
      </c>
      <c r="B35" s="5" t="n">
        <v>-1942</v>
      </c>
      <c r="C35" s="5" t="n">
        <v>-1409</v>
      </c>
    </row>
    <row r="36" spans="1:3">
      <c r="A36" s="4" t="s">
        <v>130</v>
      </c>
      <c r="B36" s="5" t="n">
        <v>-64212</v>
      </c>
      <c r="C36" s="5" t="n">
        <v>-23498</v>
      </c>
    </row>
    <row r="37" spans="1:3">
      <c r="A37" s="4" t="s">
        <v>128</v>
      </c>
      <c r="B37" s="5" t="n">
        <v>-4</v>
      </c>
      <c r="C37" s="5" t="n">
        <v>-32</v>
      </c>
    </row>
    <row r="38" spans="1:3">
      <c r="A38" s="4" t="s">
        <v>164</v>
      </c>
      <c r="B38" s="5" t="n">
        <v>-582432</v>
      </c>
      <c r="C38" s="5" t="n">
        <v>-31160</v>
      </c>
    </row>
    <row r="39" spans="1:3">
      <c r="A39" s="4" t="s">
        <v>126</v>
      </c>
      <c r="B39" s="5" t="n">
        <v>-4233</v>
      </c>
      <c r="C39" s="5" t="n">
        <v>-1668</v>
      </c>
    </row>
    <row r="40" spans="1:3">
      <c r="A40" s="4" t="s">
        <v>165</v>
      </c>
      <c r="B40" s="5" t="n">
        <v>-541617</v>
      </c>
      <c r="C40" s="5" t="n">
        <v>-44311</v>
      </c>
    </row>
    <row r="41" spans="1:3">
      <c r="A41" s="4" t="s">
        <v>166</v>
      </c>
      <c r="B41" s="5" t="n">
        <v>-312227</v>
      </c>
      <c r="C41" s="5" t="n">
        <v>4326</v>
      </c>
    </row>
    <row r="42" spans="1:3">
      <c r="A42" s="4" t="s">
        <v>167</v>
      </c>
      <c r="B42" s="5" t="n">
        <v>351914</v>
      </c>
      <c r="C42" s="5" t="n">
        <v>57605</v>
      </c>
    </row>
    <row r="43" spans="1:3">
      <c r="A43" s="4" t="s">
        <v>168</v>
      </c>
      <c r="B43" s="5" t="n">
        <v>39687</v>
      </c>
      <c r="C43" s="5" t="n">
        <v>61931</v>
      </c>
    </row>
    <row r="44" spans="1:3">
      <c r="A44" s="3" t="s">
        <v>169</v>
      </c>
    </row>
    <row r="45" spans="1:3">
      <c r="A45" s="4" t="s">
        <v>170</v>
      </c>
      <c r="B45" s="5" t="n">
        <v>6487</v>
      </c>
      <c r="C45" s="5" t="n">
        <v>17334</v>
      </c>
    </row>
    <row r="46" spans="1:3">
      <c r="A46" s="3" t="s">
        <v>171</v>
      </c>
    </row>
    <row r="47" spans="1:3">
      <c r="A47" s="4" t="s">
        <v>172</v>
      </c>
      <c r="B47" s="5" t="n">
        <v>25290</v>
      </c>
      <c r="C47" s="5" t="n">
        <v>33541</v>
      </c>
    </row>
    <row r="48" spans="1:3">
      <c r="A48" s="4" t="s">
        <v>173</v>
      </c>
      <c r="B48" s="5" t="n">
        <v>424</v>
      </c>
      <c r="C48" s="5" t="n">
        <v>1119</v>
      </c>
    </row>
    <row r="49" spans="1:3">
      <c r="A49" s="4" t="s">
        <v>174</v>
      </c>
      <c r="B49" s="7" t="n">
        <v>0</v>
      </c>
      <c r="C49" s="7" t="n">
        <v>16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s>
  <sheetData>
    <row r="1" spans="1:7">
      <c r="A1" s="1" t="s">
        <v>590</v>
      </c>
      <c r="B1" s="2" t="s">
        <v>69</v>
      </c>
      <c r="D1" s="2" t="s">
        <v>1</v>
      </c>
    </row>
    <row r="2" spans="1:7">
      <c r="B2" s="2" t="s">
        <v>498</v>
      </c>
      <c r="C2" s="2" t="s">
        <v>400</v>
      </c>
      <c r="D2" s="2" t="s">
        <v>399</v>
      </c>
      <c r="E2" s="2" t="s">
        <v>400</v>
      </c>
      <c r="F2" s="2" t="s">
        <v>347</v>
      </c>
      <c r="G2" s="2" t="s">
        <v>346</v>
      </c>
    </row>
    <row r="3" spans="1:7">
      <c r="A3" s="3" t="s">
        <v>591</v>
      </c>
    </row>
    <row r="4" spans="1:7">
      <c r="A4" s="4" t="s">
        <v>522</v>
      </c>
      <c r="B4" s="7" t="n">
        <v>42345</v>
      </c>
      <c r="D4" s="7" t="n">
        <v>42345</v>
      </c>
      <c r="G4" s="7" t="n">
        <v>141477</v>
      </c>
    </row>
    <row r="5" spans="1:7">
      <c r="A5" s="4" t="s">
        <v>514</v>
      </c>
      <c r="B5" s="5" t="n">
        <v>210000</v>
      </c>
      <c r="D5" s="5" t="n">
        <v>210000</v>
      </c>
    </row>
    <row r="6" spans="1:7">
      <c r="A6" s="4" t="s">
        <v>88</v>
      </c>
      <c r="B6" s="5" t="n">
        <v>5831</v>
      </c>
      <c r="C6" s="7" t="n">
        <v>0</v>
      </c>
      <c r="D6" s="5" t="n">
        <v>5831</v>
      </c>
      <c r="E6" s="7" t="n">
        <v>0</v>
      </c>
    </row>
    <row r="7" spans="1:7">
      <c r="A7" s="4" t="s">
        <v>377</v>
      </c>
    </row>
    <row r="8" spans="1:7">
      <c r="A8" s="3" t="s">
        <v>591</v>
      </c>
    </row>
    <row r="9" spans="1:7">
      <c r="A9" s="4" t="s">
        <v>378</v>
      </c>
      <c r="B9" s="5" t="n">
        <v>41544</v>
      </c>
      <c r="D9" s="5" t="n">
        <v>41544</v>
      </c>
    </row>
    <row r="10" spans="1:7">
      <c r="A10" s="4" t="s">
        <v>592</v>
      </c>
    </row>
    <row r="11" spans="1:7">
      <c r="A11" s="3" t="s">
        <v>591</v>
      </c>
    </row>
    <row r="12" spans="1:7">
      <c r="A12" s="4" t="s">
        <v>88</v>
      </c>
      <c r="B12" s="5" t="n">
        <v>5831</v>
      </c>
      <c r="D12" s="7" t="n">
        <v>5831</v>
      </c>
    </row>
    <row r="13" spans="1:7">
      <c r="A13" s="4" t="s">
        <v>340</v>
      </c>
    </row>
    <row r="14" spans="1:7">
      <c r="A14" s="3" t="s">
        <v>591</v>
      </c>
    </row>
    <row r="15" spans="1:7">
      <c r="A15" s="4" t="s">
        <v>381</v>
      </c>
      <c r="D15" s="5" t="n">
        <v>1</v>
      </c>
    </row>
    <row r="16" spans="1:7">
      <c r="A16" s="4" t="s">
        <v>593</v>
      </c>
    </row>
    <row r="17" spans="1:7">
      <c r="A17" s="3" t="s">
        <v>591</v>
      </c>
    </row>
    <row r="18" spans="1:7">
      <c r="A18" s="4" t="s">
        <v>378</v>
      </c>
      <c r="B18" s="5" t="n">
        <v>41544</v>
      </c>
      <c r="D18" s="7" t="n">
        <v>41544</v>
      </c>
      <c r="F18" s="7" t="n">
        <v>47375</v>
      </c>
    </row>
    <row r="19" spans="1:7">
      <c r="A19" s="4" t="s">
        <v>527</v>
      </c>
    </row>
    <row r="20" spans="1:7">
      <c r="A20" s="3" t="s">
        <v>591</v>
      </c>
    </row>
    <row r="21" spans="1:7">
      <c r="A21" s="4" t="s">
        <v>522</v>
      </c>
      <c r="B21" s="5" t="n">
        <v>5759</v>
      </c>
      <c r="D21" s="5" t="n">
        <v>5759</v>
      </c>
      <c r="G21" s="5" t="n">
        <v>18212</v>
      </c>
    </row>
    <row r="22" spans="1:7">
      <c r="A22" s="4" t="s">
        <v>594</v>
      </c>
    </row>
    <row r="23" spans="1:7">
      <c r="A23" s="3" t="s">
        <v>591</v>
      </c>
    </row>
    <row r="24" spans="1:7">
      <c r="A24" s="4" t="s">
        <v>595</v>
      </c>
      <c r="B24" s="5" t="n">
        <v>5729</v>
      </c>
      <c r="D24" s="5" t="n">
        <v>5729</v>
      </c>
      <c r="G24" s="5" t="n">
        <v>18189</v>
      </c>
    </row>
    <row r="25" spans="1:7">
      <c r="A25" s="4" t="s">
        <v>528</v>
      </c>
    </row>
    <row r="26" spans="1:7">
      <c r="A26" s="3" t="s">
        <v>591</v>
      </c>
    </row>
    <row r="27" spans="1:7">
      <c r="A27" s="4" t="s">
        <v>522</v>
      </c>
      <c r="B27" s="5" t="n">
        <v>18121</v>
      </c>
      <c r="D27" s="5" t="n">
        <v>18121</v>
      </c>
      <c r="G27" s="5" t="n">
        <v>121066</v>
      </c>
    </row>
    <row r="28" spans="1:7">
      <c r="A28" s="4" t="s">
        <v>514</v>
      </c>
      <c r="B28" s="5" t="n">
        <v>38000</v>
      </c>
      <c r="D28" s="5" t="n">
        <v>38000</v>
      </c>
      <c r="G28" s="5" t="n">
        <v>0</v>
      </c>
    </row>
    <row r="29" spans="1:7">
      <c r="A29" s="4" t="s">
        <v>596</v>
      </c>
    </row>
    <row r="30" spans="1:7">
      <c r="A30" s="3" t="s">
        <v>591</v>
      </c>
    </row>
    <row r="31" spans="1:7">
      <c r="A31" s="4" t="s">
        <v>595</v>
      </c>
      <c r="B31" s="5" t="n">
        <v>17454</v>
      </c>
      <c r="D31" s="5" t="n">
        <v>17454</v>
      </c>
      <c r="G31" s="5" t="n">
        <v>120051</v>
      </c>
    </row>
    <row r="32" spans="1:7">
      <c r="A32" s="4" t="s">
        <v>597</v>
      </c>
      <c r="B32" s="5" t="n">
        <v>37492</v>
      </c>
      <c r="D32" s="5" t="n">
        <v>37492</v>
      </c>
      <c r="G32" s="5" t="n">
        <v>0</v>
      </c>
    </row>
    <row r="33" spans="1:7">
      <c r="A33" s="4" t="s">
        <v>529</v>
      </c>
    </row>
    <row r="34" spans="1:7">
      <c r="A34" s="3" t="s">
        <v>591</v>
      </c>
    </row>
    <row r="35" spans="1:7">
      <c r="A35" s="4" t="s">
        <v>522</v>
      </c>
      <c r="B35" s="5" t="n">
        <v>18465</v>
      </c>
      <c r="D35" s="5" t="n">
        <v>18465</v>
      </c>
      <c r="G35" s="5" t="n">
        <v>2199</v>
      </c>
    </row>
    <row r="36" spans="1:7">
      <c r="A36" s="4" t="s">
        <v>514</v>
      </c>
      <c r="B36" s="7" t="n">
        <v>172000</v>
      </c>
      <c r="D36" s="7" t="n">
        <v>172000</v>
      </c>
      <c r="G36"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3</v>
      </c>
    </row>
    <row r="2" spans="1:3">
      <c r="A2" s="3" t="s">
        <v>431</v>
      </c>
    </row>
    <row r="3" spans="1:3">
      <c r="A3" s="4" t="s">
        <v>483</v>
      </c>
      <c r="B3" s="7" t="n">
        <v>831</v>
      </c>
      <c r="C3" s="7" t="n">
        <v>407</v>
      </c>
    </row>
    <row r="4" spans="1:3">
      <c r="A4" s="4" t="s">
        <v>599</v>
      </c>
    </row>
    <row r="5" spans="1:3">
      <c r="A5" s="3" t="s">
        <v>431</v>
      </c>
    </row>
    <row r="6" spans="1:3">
      <c r="A6" s="4" t="s">
        <v>483</v>
      </c>
      <c r="B6" s="5" t="n">
        <v>831</v>
      </c>
      <c r="C6" s="5" t="n">
        <v>407</v>
      </c>
    </row>
    <row r="7" spans="1:3">
      <c r="A7" s="4" t="s">
        <v>600</v>
      </c>
      <c r="B7" s="5" t="n">
        <v>831</v>
      </c>
      <c r="C7" s="5" t="n">
        <v>407</v>
      </c>
    </row>
    <row r="8" spans="1:3">
      <c r="A8" s="4" t="s">
        <v>601</v>
      </c>
    </row>
    <row r="9" spans="1:3">
      <c r="A9" s="3" t="s">
        <v>431</v>
      </c>
    </row>
    <row r="10" spans="1:3">
      <c r="A10" s="4" t="s">
        <v>483</v>
      </c>
      <c r="B10" s="5" t="n">
        <v>0</v>
      </c>
      <c r="C10" s="5" t="n">
        <v>0</v>
      </c>
    </row>
    <row r="11" spans="1:3">
      <c r="A11" s="4" t="s">
        <v>600</v>
      </c>
      <c r="B11" s="5" t="n">
        <v>0</v>
      </c>
      <c r="C11" s="5" t="n">
        <v>0</v>
      </c>
    </row>
    <row r="12" spans="1:3">
      <c r="A12" s="4" t="s">
        <v>602</v>
      </c>
    </row>
    <row r="13" spans="1:3">
      <c r="A13" s="3" t="s">
        <v>431</v>
      </c>
    </row>
    <row r="14" spans="1:3">
      <c r="A14" s="4" t="s">
        <v>483</v>
      </c>
      <c r="B14" s="5" t="n">
        <v>831</v>
      </c>
      <c r="C14" s="5" t="n">
        <v>407</v>
      </c>
    </row>
    <row r="15" spans="1:3">
      <c r="A15" s="4" t="s">
        <v>600</v>
      </c>
      <c r="B15" s="5" t="n">
        <v>831</v>
      </c>
      <c r="C15" s="5" t="n">
        <v>407</v>
      </c>
    </row>
    <row r="16" spans="1:3">
      <c r="A16" s="4" t="s">
        <v>603</v>
      </c>
    </row>
    <row r="17" spans="1:3">
      <c r="A17" s="3" t="s">
        <v>431</v>
      </c>
    </row>
    <row r="18" spans="1:3">
      <c r="A18" s="4" t="s">
        <v>483</v>
      </c>
      <c r="B18" s="5" t="n">
        <v>0</v>
      </c>
      <c r="C18" s="5" t="n">
        <v>0</v>
      </c>
    </row>
    <row r="19" spans="1:3">
      <c r="A19" s="4" t="s">
        <v>600</v>
      </c>
      <c r="B19" s="7" t="n">
        <v>0</v>
      </c>
      <c r="C19"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4</v>
      </c>
      <c r="B1" s="2" t="s">
        <v>69</v>
      </c>
      <c r="D1" s="2" t="s">
        <v>1</v>
      </c>
    </row>
    <row r="2" spans="1:6">
      <c r="B2" s="2" t="s">
        <v>2</v>
      </c>
      <c r="C2" s="2" t="s">
        <v>70</v>
      </c>
      <c r="D2" s="2" t="s">
        <v>2</v>
      </c>
      <c r="E2" s="2" t="s">
        <v>70</v>
      </c>
      <c r="F2" s="2" t="s">
        <v>605</v>
      </c>
    </row>
    <row r="3" spans="1:6">
      <c r="A3" s="3" t="s">
        <v>606</v>
      </c>
    </row>
    <row r="4" spans="1:6">
      <c r="A4" s="4" t="s">
        <v>607</v>
      </c>
      <c r="B4" s="7" t="n">
        <v>-5831</v>
      </c>
      <c r="C4" s="7" t="n">
        <v>0</v>
      </c>
      <c r="D4" s="7" t="n">
        <v>-5831</v>
      </c>
      <c r="E4" s="7" t="n">
        <v>0</v>
      </c>
    </row>
    <row r="5" spans="1:6">
      <c r="A5" s="4" t="s">
        <v>377</v>
      </c>
    </row>
    <row r="6" spans="1:6">
      <c r="A6" s="3" t="s">
        <v>606</v>
      </c>
    </row>
    <row r="7" spans="1:6">
      <c r="A7" s="4" t="s">
        <v>608</v>
      </c>
      <c r="B7" s="5" t="n">
        <v>41544</v>
      </c>
      <c r="D7" s="5" t="n">
        <v>41544</v>
      </c>
    </row>
    <row r="8" spans="1:6">
      <c r="A8" s="4" t="s">
        <v>609</v>
      </c>
    </row>
    <row r="9" spans="1:6">
      <c r="A9" s="3" t="s">
        <v>606</v>
      </c>
    </row>
    <row r="10" spans="1:6">
      <c r="A10" s="4" t="s">
        <v>608</v>
      </c>
      <c r="B10" s="5" t="n">
        <v>0</v>
      </c>
      <c r="D10" s="5" t="n">
        <v>0</v>
      </c>
    </row>
    <row r="11" spans="1:6">
      <c r="A11" s="4" t="s">
        <v>610</v>
      </c>
    </row>
    <row r="12" spans="1:6">
      <c r="A12" s="3" t="s">
        <v>606</v>
      </c>
    </row>
    <row r="13" spans="1:6">
      <c r="A13" s="4" t="s">
        <v>608</v>
      </c>
      <c r="B13" s="5" t="n">
        <v>41544</v>
      </c>
      <c r="D13" s="5" t="n">
        <v>41544</v>
      </c>
      <c r="F13" s="7" t="n">
        <v>47375</v>
      </c>
    </row>
    <row r="14" spans="1:6">
      <c r="A14" s="4" t="s">
        <v>611</v>
      </c>
    </row>
    <row r="15" spans="1:6">
      <c r="A15" s="3" t="s">
        <v>606</v>
      </c>
    </row>
    <row r="16" spans="1:6">
      <c r="A16" s="4" t="s">
        <v>608</v>
      </c>
      <c r="B16" s="5" t="n">
        <v>0</v>
      </c>
      <c r="D16" s="5" t="n">
        <v>0</v>
      </c>
    </row>
    <row r="17" spans="1:6">
      <c r="A17" s="4" t="s">
        <v>612</v>
      </c>
    </row>
    <row r="18" spans="1:6">
      <c r="A18" s="3" t="s">
        <v>606</v>
      </c>
    </row>
    <row r="19" spans="1:6">
      <c r="A19" s="4" t="s">
        <v>607</v>
      </c>
      <c r="B19" s="7" t="n">
        <v>-5831</v>
      </c>
      <c r="D19" s="7" t="n">
        <v>-58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13</v>
      </c>
      <c r="B1" s="2" t="s">
        <v>614</v>
      </c>
      <c r="C1" s="2" t="s">
        <v>2</v>
      </c>
      <c r="D1" s="2" t="s">
        <v>70</v>
      </c>
      <c r="E1" s="2" t="s">
        <v>2</v>
      </c>
      <c r="F1" s="2" t="s">
        <v>70</v>
      </c>
    </row>
    <row r="2" spans="1:6">
      <c r="A2" s="3" t="s">
        <v>615</v>
      </c>
    </row>
    <row r="3" spans="1:6">
      <c r="A3" s="4" t="s">
        <v>616</v>
      </c>
      <c r="C3" s="7" t="n">
        <v>0</v>
      </c>
      <c r="D3" s="7" t="n">
        <v>0</v>
      </c>
      <c r="E3" s="7" t="n">
        <v>0</v>
      </c>
      <c r="F3" s="7" t="n">
        <v>0</v>
      </c>
    </row>
    <row r="4" spans="1:6">
      <c r="A4" s="4" t="s">
        <v>617</v>
      </c>
      <c r="C4" s="5" t="n">
        <v>423000</v>
      </c>
      <c r="E4" s="5" t="n">
        <v>423000</v>
      </c>
    </row>
    <row r="5" spans="1:6">
      <c r="A5" s="4" t="s">
        <v>618</v>
      </c>
    </row>
    <row r="6" spans="1:6">
      <c r="A6" s="3" t="s">
        <v>615</v>
      </c>
    </row>
    <row r="7" spans="1:6">
      <c r="A7" s="4" t="s">
        <v>619</v>
      </c>
      <c r="B7" s="7" t="n">
        <v>381000</v>
      </c>
      <c r="C7" s="7" t="n">
        <v>381000</v>
      </c>
      <c r="E7" s="7" t="n">
        <v>38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23</v>
      </c>
    </row>
    <row r="3" spans="1:3">
      <c r="A3" s="3" t="s">
        <v>621</v>
      </c>
    </row>
    <row r="4" spans="1:3">
      <c r="A4" s="4" t="s">
        <v>622</v>
      </c>
      <c r="B4" s="7" t="n">
        <v>831</v>
      </c>
      <c r="C4" s="7" t="n">
        <v>407</v>
      </c>
    </row>
    <row r="5" spans="1:3">
      <c r="A5" s="4" t="s">
        <v>623</v>
      </c>
    </row>
    <row r="6" spans="1:3">
      <c r="A6" s="3" t="s">
        <v>621</v>
      </c>
    </row>
    <row r="7" spans="1:3">
      <c r="A7" s="4" t="s">
        <v>624</v>
      </c>
      <c r="B7" s="5" t="n">
        <v>56121</v>
      </c>
      <c r="C7" s="5" t="n">
        <v>121066</v>
      </c>
    </row>
    <row r="8" spans="1:3">
      <c r="A8" s="4" t="s">
        <v>625</v>
      </c>
    </row>
    <row r="9" spans="1:3">
      <c r="A9" s="3" t="s">
        <v>621</v>
      </c>
    </row>
    <row r="10" spans="1:3">
      <c r="A10" s="4" t="s">
        <v>622</v>
      </c>
      <c r="B10" s="7" t="n">
        <v>831</v>
      </c>
      <c r="C10" s="7" t="n">
        <v>407</v>
      </c>
    </row>
    <row r="11" spans="1:3">
      <c r="A11" s="4" t="s">
        <v>626</v>
      </c>
    </row>
    <row r="12" spans="1:3">
      <c r="A12" s="3" t="s">
        <v>621</v>
      </c>
    </row>
    <row r="13" spans="1:3">
      <c r="A13" s="4" t="s">
        <v>627</v>
      </c>
      <c r="B13" s="4" t="s">
        <v>628</v>
      </c>
    </row>
    <row r="14" spans="1:3">
      <c r="A14" s="4" t="s">
        <v>629</v>
      </c>
      <c r="B14" s="4" t="s">
        <v>505</v>
      </c>
    </row>
    <row r="15" spans="1:3">
      <c r="A15" s="4" t="s">
        <v>630</v>
      </c>
    </row>
    <row r="16" spans="1:3">
      <c r="A16" s="3" t="s">
        <v>621</v>
      </c>
    </row>
    <row r="17" spans="1:3">
      <c r="A17" s="4" t="s">
        <v>627</v>
      </c>
      <c r="B17" s="4" t="s">
        <v>631</v>
      </c>
    </row>
    <row r="18" spans="1:3">
      <c r="A18" s="4" t="s">
        <v>629</v>
      </c>
      <c r="B18" s="4" t="s">
        <v>6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69</v>
      </c>
      <c r="D1" s="2" t="s">
        <v>1</v>
      </c>
    </row>
    <row r="2" spans="1:5">
      <c r="B2" s="2" t="s">
        <v>2</v>
      </c>
      <c r="C2" s="2" t="s">
        <v>70</v>
      </c>
      <c r="D2" s="2" t="s">
        <v>2</v>
      </c>
      <c r="E2" s="2" t="s">
        <v>70</v>
      </c>
    </row>
    <row r="3" spans="1:5">
      <c r="A3" s="3" t="s">
        <v>634</v>
      </c>
    </row>
    <row r="4" spans="1:5">
      <c r="A4" s="4" t="s">
        <v>635</v>
      </c>
      <c r="B4" s="7" t="n">
        <v>225</v>
      </c>
      <c r="C4" s="7" t="n">
        <v>-744</v>
      </c>
      <c r="D4" s="7" t="n">
        <v>836</v>
      </c>
      <c r="E4" s="7" t="n">
        <v>90</v>
      </c>
    </row>
    <row r="5" spans="1:5">
      <c r="A5" s="4" t="s">
        <v>636</v>
      </c>
      <c r="B5" s="5" t="n">
        <v>437</v>
      </c>
      <c r="C5" s="5" t="n">
        <v>-360</v>
      </c>
      <c r="D5" s="5" t="n">
        <v>412</v>
      </c>
      <c r="E5" s="5" t="n">
        <v>-1029</v>
      </c>
    </row>
    <row r="6" spans="1:5">
      <c r="A6" s="4" t="s">
        <v>637</v>
      </c>
    </row>
    <row r="7" spans="1:5">
      <c r="A7" s="3" t="s">
        <v>634</v>
      </c>
    </row>
    <row r="8" spans="1:5">
      <c r="A8" s="4" t="s">
        <v>635</v>
      </c>
      <c r="B8" s="5" t="n">
        <v>225</v>
      </c>
      <c r="C8" s="5" t="n">
        <v>-534</v>
      </c>
      <c r="D8" s="5" t="n">
        <v>836</v>
      </c>
      <c r="E8" s="5" t="n">
        <v>-63</v>
      </c>
    </row>
    <row r="9" spans="1:5">
      <c r="A9" s="4" t="s">
        <v>638</v>
      </c>
    </row>
    <row r="10" spans="1:5">
      <c r="A10" s="3" t="s">
        <v>634</v>
      </c>
    </row>
    <row r="11" spans="1:5">
      <c r="A11" s="4" t="s">
        <v>636</v>
      </c>
      <c r="B11" s="7" t="n">
        <v>437</v>
      </c>
      <c r="C11" s="5" t="n">
        <v>-131</v>
      </c>
      <c r="D11" s="7" t="n">
        <v>412</v>
      </c>
      <c r="E11" s="5" t="n">
        <v>-442</v>
      </c>
    </row>
    <row r="12" spans="1:5">
      <c r="A12" s="4" t="s">
        <v>639</v>
      </c>
    </row>
    <row r="13" spans="1:5">
      <c r="A13" s="3" t="s">
        <v>634</v>
      </c>
    </row>
    <row r="14" spans="1:5">
      <c r="A14" s="4" t="s">
        <v>635</v>
      </c>
      <c r="C14" s="5" t="n">
        <v>-210</v>
      </c>
      <c r="E14" s="5" t="n">
        <v>153</v>
      </c>
    </row>
    <row r="15" spans="1:5">
      <c r="A15" s="4" t="s">
        <v>640</v>
      </c>
    </row>
    <row r="16" spans="1:5">
      <c r="A16" s="3" t="s">
        <v>634</v>
      </c>
    </row>
    <row r="17" spans="1:5">
      <c r="A17" s="4" t="s">
        <v>636</v>
      </c>
      <c r="C17" s="7" t="n">
        <v>-229</v>
      </c>
      <c r="E17" s="7" t="n">
        <v>-58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3</v>
      </c>
    </row>
    <row r="2" spans="1:3">
      <c r="A2" s="3" t="s">
        <v>642</v>
      </c>
    </row>
    <row r="3" spans="1:3">
      <c r="A3" s="4" t="s">
        <v>643</v>
      </c>
      <c r="B3" s="7" t="n">
        <v>831</v>
      </c>
      <c r="C3" s="7" t="n">
        <v>407</v>
      </c>
    </row>
    <row r="4" spans="1:3">
      <c r="A4" s="4" t="s">
        <v>644</v>
      </c>
      <c r="B4" s="5" t="n">
        <v>0</v>
      </c>
      <c r="C4" s="5" t="n">
        <v>0</v>
      </c>
    </row>
    <row r="5" spans="1:3">
      <c r="A5" s="4" t="s">
        <v>645</v>
      </c>
      <c r="B5" s="5" t="n">
        <v>831</v>
      </c>
      <c r="C5" s="5" t="n">
        <v>407</v>
      </c>
    </row>
    <row r="6" spans="1:3">
      <c r="A6" s="4" t="s">
        <v>646</v>
      </c>
      <c r="B6" s="5" t="n">
        <v>0</v>
      </c>
      <c r="C6" s="5" t="n">
        <v>0</v>
      </c>
    </row>
    <row r="7" spans="1:3">
      <c r="A7" s="4" t="s">
        <v>647</v>
      </c>
      <c r="B7" s="5" t="n">
        <v>0</v>
      </c>
      <c r="C7" s="5" t="n">
        <v>0</v>
      </c>
    </row>
    <row r="8" spans="1:3">
      <c r="A8" s="4" t="s">
        <v>648</v>
      </c>
      <c r="B8" s="7" t="n">
        <v>831</v>
      </c>
      <c r="C8" s="7" t="n">
        <v>4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70</v>
      </c>
    </row>
    <row r="3" spans="1:3">
      <c r="A3" s="3" t="s">
        <v>650</v>
      </c>
    </row>
    <row r="4" spans="1:3">
      <c r="A4" s="4" t="s">
        <v>651</v>
      </c>
      <c r="B4" s="7" t="n">
        <v>1425848</v>
      </c>
    </row>
    <row r="5" spans="1:3">
      <c r="A5" s="4" t="s">
        <v>652</v>
      </c>
      <c r="B5" s="5" t="n">
        <v>772933</v>
      </c>
    </row>
    <row r="6" spans="1:3">
      <c r="A6" s="4" t="s">
        <v>653</v>
      </c>
    </row>
    <row r="7" spans="1:3">
      <c r="A7" s="3" t="s">
        <v>650</v>
      </c>
    </row>
    <row r="8" spans="1:3">
      <c r="A8" s="4" t="s">
        <v>651</v>
      </c>
      <c r="B8" s="5" t="n">
        <v>887</v>
      </c>
      <c r="C8" s="7" t="n">
        <v>2303</v>
      </c>
    </row>
    <row r="9" spans="1:3">
      <c r="A9" s="4" t="s">
        <v>654</v>
      </c>
      <c r="B9" s="5" t="n">
        <v>836</v>
      </c>
      <c r="C9" s="5" t="n">
        <v>90</v>
      </c>
    </row>
    <row r="10" spans="1:3">
      <c r="A10" s="4" t="s">
        <v>655</v>
      </c>
      <c r="B10" s="5" t="n">
        <v>-412</v>
      </c>
      <c r="C10" s="5" t="n">
        <v>1029</v>
      </c>
    </row>
    <row r="11" spans="1:3">
      <c r="A11" s="4" t="s">
        <v>131</v>
      </c>
      <c r="B11" s="5" t="n">
        <v>424</v>
      </c>
      <c r="C11" s="5" t="n">
        <v>1119</v>
      </c>
    </row>
    <row r="12" spans="1:3">
      <c r="A12" s="4" t="s">
        <v>652</v>
      </c>
      <c r="B12" s="5" t="n">
        <v>1311</v>
      </c>
      <c r="C12" s="5" t="n">
        <v>3422</v>
      </c>
    </row>
    <row r="13" spans="1:3">
      <c r="A13" s="4" t="s">
        <v>116</v>
      </c>
    </row>
    <row r="14" spans="1:3">
      <c r="A14" s="3" t="s">
        <v>650</v>
      </c>
    </row>
    <row r="15" spans="1:3">
      <c r="A15" s="4" t="s">
        <v>651</v>
      </c>
      <c r="B15" s="5" t="n">
        <v>407</v>
      </c>
      <c r="C15" s="5" t="n">
        <v>1823</v>
      </c>
    </row>
    <row r="16" spans="1:3">
      <c r="A16" s="4" t="s">
        <v>654</v>
      </c>
      <c r="B16" s="5" t="n">
        <v>836</v>
      </c>
      <c r="C16" s="5" t="n">
        <v>90</v>
      </c>
    </row>
    <row r="17" spans="1:3">
      <c r="A17" s="4" t="s">
        <v>655</v>
      </c>
      <c r="B17" s="5" t="n">
        <v>-412</v>
      </c>
      <c r="C17" s="5" t="n">
        <v>1029</v>
      </c>
    </row>
    <row r="18" spans="1:3">
      <c r="A18" s="4" t="s">
        <v>131</v>
      </c>
      <c r="B18" s="5" t="n">
        <v>424</v>
      </c>
      <c r="C18" s="5" t="n">
        <v>1119</v>
      </c>
    </row>
    <row r="19" spans="1:3">
      <c r="A19" s="4" t="s">
        <v>652</v>
      </c>
      <c r="B19" s="7" t="n">
        <v>831</v>
      </c>
      <c r="C19" s="7" t="n">
        <v>29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69</v>
      </c>
      <c r="D1" s="2" t="s">
        <v>1</v>
      </c>
    </row>
    <row r="2" spans="1:5">
      <c r="B2" s="2" t="s">
        <v>2</v>
      </c>
      <c r="C2" s="2" t="s">
        <v>70</v>
      </c>
      <c r="D2" s="2" t="s">
        <v>2</v>
      </c>
      <c r="E2" s="2" t="s">
        <v>70</v>
      </c>
    </row>
    <row r="3" spans="1:5">
      <c r="A3" s="3" t="s">
        <v>657</v>
      </c>
    </row>
    <row r="4" spans="1:5">
      <c r="A4" s="4" t="s">
        <v>86</v>
      </c>
      <c r="B4" s="7" t="n">
        <v>4050</v>
      </c>
      <c r="C4" s="7" t="n">
        <v>5300</v>
      </c>
      <c r="D4" s="7" t="n">
        <v>7119</v>
      </c>
      <c r="E4" s="7" t="n">
        <v>10431</v>
      </c>
    </row>
    <row r="5" spans="1:5">
      <c r="A5" s="4" t="s">
        <v>92</v>
      </c>
      <c r="B5" s="5" t="n">
        <v>-11950</v>
      </c>
      <c r="C5" s="5" t="n">
        <v>-8886</v>
      </c>
      <c r="D5" s="5" t="n">
        <v>-32483</v>
      </c>
      <c r="E5" s="5" t="n">
        <v>-19075</v>
      </c>
    </row>
    <row r="6" spans="1:5">
      <c r="A6" s="4" t="s">
        <v>93</v>
      </c>
      <c r="B6" s="7" t="n">
        <v>-5594</v>
      </c>
      <c r="C6" s="7" t="n">
        <v>-13208</v>
      </c>
      <c r="D6" s="5" t="n">
        <v>11637</v>
      </c>
      <c r="E6" s="5" t="n">
        <v>-23192</v>
      </c>
    </row>
    <row r="7" spans="1:5">
      <c r="A7" s="4" t="s">
        <v>658</v>
      </c>
    </row>
    <row r="8" spans="1:5">
      <c r="A8" s="3" t="s">
        <v>657</v>
      </c>
    </row>
    <row r="9" spans="1:5">
      <c r="A9" s="4" t="s">
        <v>93</v>
      </c>
      <c r="D9" s="5" t="n">
        <v>-412</v>
      </c>
      <c r="E9" s="5" t="n">
        <v>1029</v>
      </c>
    </row>
    <row r="10" spans="1:5">
      <c r="A10" s="4" t="s">
        <v>659</v>
      </c>
    </row>
    <row r="11" spans="1:5">
      <c r="A11" s="3" t="s">
        <v>657</v>
      </c>
    </row>
    <row r="12" spans="1:5">
      <c r="A12" s="4" t="s">
        <v>86</v>
      </c>
      <c r="D12" s="5" t="n">
        <v>-412</v>
      </c>
      <c r="E12" s="5" t="n">
        <v>442</v>
      </c>
    </row>
    <row r="13" spans="1:5">
      <c r="A13" s="4" t="s">
        <v>660</v>
      </c>
    </row>
    <row r="14" spans="1:5">
      <c r="A14" s="3" t="s">
        <v>657</v>
      </c>
    </row>
    <row r="15" spans="1:5">
      <c r="A15" s="4" t="s">
        <v>92</v>
      </c>
      <c r="D15" s="7" t="n">
        <v>0</v>
      </c>
      <c r="E15" s="7" t="n">
        <v>58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8"/>
  </cols>
  <sheetData>
    <row r="1" spans="1:2">
      <c r="A1" s="1" t="s">
        <v>661</v>
      </c>
      <c r="B1" s="2" t="s">
        <v>662</v>
      </c>
    </row>
    <row r="2" spans="1:2">
      <c r="A2" s="3" t="s">
        <v>221</v>
      </c>
    </row>
    <row r="3" spans="1:2">
      <c r="A3" s="4" t="s">
        <v>663</v>
      </c>
      <c r="B3"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70</v>
      </c>
    </row>
    <row r="3" spans="1:3">
      <c r="A3" s="3" t="s">
        <v>176</v>
      </c>
    </row>
    <row r="4" spans="1:3">
      <c r="A4" s="4" t="s">
        <v>177</v>
      </c>
      <c r="B4" s="7" t="n">
        <v>217</v>
      </c>
      <c r="C4" s="7" t="n">
        <v>17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664</v>
      </c>
      <c r="B1" s="2" t="s">
        <v>665</v>
      </c>
      <c r="C1" s="2" t="s">
        <v>666</v>
      </c>
      <c r="D1" s="2" t="s">
        <v>667</v>
      </c>
      <c r="E1" s="2" t="s">
        <v>668</v>
      </c>
      <c r="F1" s="2" t="s">
        <v>2</v>
      </c>
      <c r="G1" s="2" t="s">
        <v>2</v>
      </c>
      <c r="H1" s="2" t="s">
        <v>70</v>
      </c>
      <c r="I1" s="2" t="s">
        <v>2</v>
      </c>
      <c r="J1" s="2" t="s">
        <v>70</v>
      </c>
      <c r="K1" s="2" t="s">
        <v>669</v>
      </c>
    </row>
    <row r="2" spans="1:11">
      <c r="A2" s="3" t="s">
        <v>670</v>
      </c>
    </row>
    <row r="3" spans="1:11">
      <c r="A3" s="4" t="s">
        <v>363</v>
      </c>
      <c r="F3" s="7" t="n">
        <v>1117711000</v>
      </c>
    </row>
    <row r="4" spans="1:11">
      <c r="A4" s="4" t="s">
        <v>172</v>
      </c>
      <c r="F4" s="7" t="n">
        <v>293767000</v>
      </c>
      <c r="I4" s="7" t="n">
        <v>25290000</v>
      </c>
      <c r="J4" s="7" t="n">
        <v>33541000</v>
      </c>
    </row>
    <row r="5" spans="1:11">
      <c r="A5" s="4" t="s">
        <v>110</v>
      </c>
      <c r="G5" s="8" t="n">
        <v>0.1</v>
      </c>
      <c r="H5" s="8" t="n">
        <v>0.17</v>
      </c>
      <c r="I5" s="8" t="n">
        <v>3.29</v>
      </c>
      <c r="J5" s="8" t="n">
        <v>0.35</v>
      </c>
    </row>
    <row r="6" spans="1:11">
      <c r="A6" s="4" t="s">
        <v>411</v>
      </c>
      <c r="I6" s="7" t="n">
        <v>230665000</v>
      </c>
    </row>
    <row r="7" spans="1:11">
      <c r="A7" s="4" t="s">
        <v>412</v>
      </c>
      <c r="I7" s="7" t="n">
        <v>226410000</v>
      </c>
      <c r="J7" s="7" t="n">
        <v>0</v>
      </c>
    </row>
    <row r="8" spans="1:11">
      <c r="A8" s="4" t="s">
        <v>356</v>
      </c>
      <c r="I8" s="4" t="s">
        <v>357</v>
      </c>
    </row>
    <row r="9" spans="1:11">
      <c r="A9" s="4" t="s">
        <v>671</v>
      </c>
    </row>
    <row r="10" spans="1:11">
      <c r="A10" s="3" t="s">
        <v>670</v>
      </c>
    </row>
    <row r="11" spans="1:11">
      <c r="A11" s="4" t="s">
        <v>411</v>
      </c>
      <c r="D11" s="7" t="n">
        <v>15000000</v>
      </c>
    </row>
    <row r="12" spans="1:11">
      <c r="A12" s="4" t="s">
        <v>412</v>
      </c>
      <c r="D12" s="7" t="n">
        <v>14633000</v>
      </c>
    </row>
    <row r="13" spans="1:11">
      <c r="A13" s="4" t="s">
        <v>672</v>
      </c>
    </row>
    <row r="14" spans="1:11">
      <c r="A14" s="3" t="s">
        <v>670</v>
      </c>
    </row>
    <row r="15" spans="1:11">
      <c r="A15" s="4" t="s">
        <v>356</v>
      </c>
      <c r="K15" s="4" t="s">
        <v>673</v>
      </c>
    </row>
    <row r="16" spans="1:11">
      <c r="A16" s="4" t="s">
        <v>674</v>
      </c>
    </row>
    <row r="17" spans="1:11">
      <c r="A17" s="3" t="s">
        <v>670</v>
      </c>
    </row>
    <row r="18" spans="1:11">
      <c r="A18" s="4" t="s">
        <v>356</v>
      </c>
      <c r="K18" s="4" t="s">
        <v>573</v>
      </c>
    </row>
    <row r="19" spans="1:11">
      <c r="A19" s="4" t="s">
        <v>675</v>
      </c>
    </row>
    <row r="20" spans="1:11">
      <c r="A20" s="3" t="s">
        <v>670</v>
      </c>
    </row>
    <row r="21" spans="1:11">
      <c r="A21" s="4" t="s">
        <v>356</v>
      </c>
      <c r="K21" s="4" t="s">
        <v>573</v>
      </c>
    </row>
    <row r="22" spans="1:11">
      <c r="A22" s="4" t="s">
        <v>676</v>
      </c>
    </row>
    <row r="23" spans="1:11">
      <c r="A23" s="3" t="s">
        <v>670</v>
      </c>
    </row>
    <row r="24" spans="1:11">
      <c r="A24" s="4" t="s">
        <v>356</v>
      </c>
      <c r="K24" s="4" t="s">
        <v>573</v>
      </c>
    </row>
    <row r="25" spans="1:11">
      <c r="A25" s="4" t="s">
        <v>677</v>
      </c>
    </row>
    <row r="26" spans="1:11">
      <c r="A26" s="3" t="s">
        <v>670</v>
      </c>
    </row>
    <row r="27" spans="1:11">
      <c r="A27" s="4" t="s">
        <v>363</v>
      </c>
      <c r="E27" s="7" t="n">
        <v>6223000</v>
      </c>
    </row>
    <row r="28" spans="1:11">
      <c r="A28" s="4" t="s">
        <v>678</v>
      </c>
      <c r="E28" s="5" t="n">
        <v>3254000</v>
      </c>
    </row>
    <row r="29" spans="1:11">
      <c r="A29" s="4" t="s">
        <v>172</v>
      </c>
      <c r="E29" s="7" t="n">
        <v>2969000</v>
      </c>
    </row>
    <row r="30" spans="1:11">
      <c r="A30" s="4" t="s">
        <v>679</v>
      </c>
    </row>
    <row r="31" spans="1:11">
      <c r="A31" s="3" t="s">
        <v>670</v>
      </c>
    </row>
    <row r="32" spans="1:11">
      <c r="A32" s="4" t="s">
        <v>363</v>
      </c>
      <c r="B32" s="7" t="n">
        <v>6449000</v>
      </c>
    </row>
    <row r="33" spans="1:11">
      <c r="A33" s="4" t="s">
        <v>678</v>
      </c>
      <c r="B33" s="5" t="n">
        <v>3398000</v>
      </c>
    </row>
    <row r="34" spans="1:11">
      <c r="A34" s="4" t="s">
        <v>172</v>
      </c>
      <c r="B34" s="7" t="n">
        <v>3051000</v>
      </c>
    </row>
    <row r="35" spans="1:11">
      <c r="A35" s="4" t="s">
        <v>680</v>
      </c>
    </row>
    <row r="36" spans="1:11">
      <c r="A36" s="3" t="s">
        <v>670</v>
      </c>
    </row>
    <row r="37" spans="1:11">
      <c r="A37" s="4" t="s">
        <v>681</v>
      </c>
      <c r="C37" s="4" t="s">
        <v>682</v>
      </c>
    </row>
    <row r="38" spans="1:11">
      <c r="A38" s="4" t="s">
        <v>110</v>
      </c>
      <c r="C38" s="11" t="n">
        <v>0.001150685</v>
      </c>
    </row>
    <row r="39" spans="1:11">
      <c r="A39" s="4" t="s">
        <v>683</v>
      </c>
      <c r="C39" s="4" t="s">
        <v>684</v>
      </c>
    </row>
    <row r="40" spans="1:11">
      <c r="A40" s="4" t="s">
        <v>685</v>
      </c>
      <c r="C40" s="8" t="n">
        <v>6.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6:58Z</dcterms:created>
  <dcterms:modified xmlns:dcterms="http://purl.org/dc/terms/" xmlns:xsi="http://www.w3.org/2001/XMLSchema-instance" xsi:type="dcterms:W3CDTF">2018-08-14T16:06:58Z</dcterms:modified>
</cp:coreProperties>
</file>